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venue, Segment and Geographi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hort-Term Invest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Revenue, Segment and Geograph_2" sheetId="31" state="visible" r:id="rId31"/>
    <sheet xmlns:r="http://schemas.openxmlformats.org/officeDocument/2006/relationships" name="The Company and Basis of Pres_2" sheetId="32" state="visible" r:id="rId32"/>
    <sheet xmlns:r="http://schemas.openxmlformats.org/officeDocument/2006/relationships" name="Significant Accounting Polici_3"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Accounts Receivable - Schedule " sheetId="36" state="visible" r:id="rId36"/>
    <sheet xmlns:r="http://schemas.openxmlformats.org/officeDocument/2006/relationships" name="Accounts Receivable - Additiona" sheetId="37" state="visible" r:id="rId37"/>
    <sheet xmlns:r="http://schemas.openxmlformats.org/officeDocument/2006/relationships" name="Accounts Receivable - Schedul_2" sheetId="38" state="visible" r:id="rId38"/>
    <sheet xmlns:r="http://schemas.openxmlformats.org/officeDocument/2006/relationships" name="Inventories - Summary of Invent" sheetId="39" state="visible" r:id="rId39"/>
    <sheet xmlns:r="http://schemas.openxmlformats.org/officeDocument/2006/relationships" name="Accrued Expenses and Other Li_3" sheetId="40" state="visible" r:id="rId40"/>
    <sheet xmlns:r="http://schemas.openxmlformats.org/officeDocument/2006/relationships" name="Debt - Additional Information (" sheetId="41" state="visible" r:id="rId41"/>
    <sheet xmlns:r="http://schemas.openxmlformats.org/officeDocument/2006/relationships" name="Debt - Summary of Outstanding D"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chedu_2"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Net Loss Per Share - Summary of" sheetId="52" state="visible" r:id="rId52"/>
    <sheet xmlns:r="http://schemas.openxmlformats.org/officeDocument/2006/relationships" name="Revenue, Segment and Geograph_3" sheetId="53" state="visible" r:id="rId53"/>
    <sheet xmlns:r="http://schemas.openxmlformats.org/officeDocument/2006/relationships" name="Revenue, Segment and Geograph_4" sheetId="54" state="visible" r:id="rId54"/>
    <sheet xmlns:r="http://schemas.openxmlformats.org/officeDocument/2006/relationships" name="Revenue, Segment and Geograph_5"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OSS</t>
        </is>
      </c>
      <c r="C9" s="4" t="inlineStr">
        <is>
          <t xml:space="preserve"> </t>
        </is>
      </c>
    </row>
    <row r="10">
      <c r="A10" s="4" t="inlineStr">
        <is>
          <t>Title of 12(b) Security</t>
        </is>
      </c>
      <c r="B10" s="4" t="inlineStr">
        <is>
          <t>Common Stock, $0.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One Stop Systems, Inc.</t>
        </is>
      </c>
      <c r="C12" s="4" t="inlineStr">
        <is>
          <t xml:space="preserve"> </t>
        </is>
      </c>
    </row>
    <row r="13">
      <c r="A13" s="4" t="inlineStr">
        <is>
          <t>Entity Central Index Key</t>
        </is>
      </c>
      <c r="B13" s="4" t="inlineStr">
        <is>
          <t>0001394056</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ommon Stock, Shares Outstanding</t>
        </is>
      </c>
      <c r="B23" s="4" t="inlineStr">
        <is>
          <t xml:space="preserve"> </t>
        </is>
      </c>
      <c r="C23" s="5" t="n">
        <v>21114534</v>
      </c>
    </row>
    <row r="24">
      <c r="A24" s="4" t="inlineStr">
        <is>
          <t>Entity File Number</t>
        </is>
      </c>
      <c r="B24" s="4" t="inlineStr">
        <is>
          <t>001-38371</t>
        </is>
      </c>
      <c r="C24" s="4" t="inlineStr">
        <is>
          <t xml:space="preserve"> </t>
        </is>
      </c>
    </row>
    <row r="25">
      <c r="A25" s="4" t="inlineStr">
        <is>
          <t>Entity Tax Identification Number</t>
        </is>
      </c>
      <c r="B25" s="4" t="inlineStr">
        <is>
          <t>33-0885351</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2235 Enterprise Street #110</t>
        </is>
      </c>
      <c r="C27" s="4" t="inlineStr">
        <is>
          <t xml:space="preserve"> </t>
        </is>
      </c>
    </row>
    <row r="28">
      <c r="A28" s="4" t="inlineStr">
        <is>
          <t>Entity Address, City or Town</t>
        </is>
      </c>
      <c r="B28" s="4" t="inlineStr">
        <is>
          <t>Escondid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29</t>
        </is>
      </c>
      <c r="C30" s="4" t="inlineStr">
        <is>
          <t xml:space="preserve"> </t>
        </is>
      </c>
    </row>
    <row r="31">
      <c r="A31" s="4" t="inlineStr">
        <is>
          <t>City Area Code</t>
        </is>
      </c>
      <c r="B31" s="4" t="inlineStr">
        <is>
          <t>760</t>
        </is>
      </c>
      <c r="C31" s="4" t="inlineStr">
        <is>
          <t xml:space="preserve"> </t>
        </is>
      </c>
    </row>
    <row r="32">
      <c r="A32" s="4" t="inlineStr">
        <is>
          <t>Local Phone Number</t>
        </is>
      </c>
      <c r="B32" s="4" t="inlineStr">
        <is>
          <t>745-988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specialized rugged high-performance compute, high speed switch fabrics and storage systems, which are designed to target edge applications for artificial intelligence (“AI”)/machine learning (“ML”), sensor processing, sensor fusion and autonomy. The Company markets its products to manufacturers of equipment used for autonomous vehicles, medical, industrial, and military applications, with special focus on platforms that move, such as planes, trucks, ships, submarines and mobile datacenters or command posts where sensor processing, sensor fusion, AI and ML are integrated to support such applications. During the year ended December 31, 2015, the Company formed a wholly owned subsidiary in Germany, One Stop Systems, GmbH (“OSS GmbH”). In July 2016, the Company acquired Mission Technologies Group, Inc. (“Magma”) and its operations that complemented OSS' manufacture of custom high-performance compute servers. On August 31, 2018, the Company acquired Concept Development Inc. (“CDI”) located in Irvine, California. CDI specialized in the design and manufacture of custom high-performance computing systems for airborne in-flight entertainment, flight safety equipment, and networking systems. CDI’s business was fully integrated into the core operations of the Company as of September 1, 2020. On October 31, 2018, OSS GmbH acquired 100 % of the outstanding equity of Bressner Technology GmbH, a limited liability company registered under the laws of Germany and located near Munich, Germany (“Bressner”). Bressner designs and manufactures standard and customized servers, panel PCs, and PCIe accelerator systems. It also operates as a systems integrator with standard and custom all in one hardware systems and components. In addition, Bressner serves as a channel to market for OSS ruggedized datacenter level compute and storage products to the European and Middle Eastern markets. The Company completed and fulfilled all remaining orders associated with its long-term media and entertainment customer during the year ended December 31, 2023, and does not anticipate further business from this customer in the future. This resulted from an acceleration in the customer’s investment in cloud technology and a drive towards less intelligent compute capability at the edge to reduce the costs of their componentry. This customer’s transition to cloud solutions had a negative impact on the Company’s results of operations for the year ended December 31, 2023 and for the nine months ended September 30, 2024. With the Company's shift in focus to the development and sale of AI Transportables, we have significantly increased our efforts to penetrate the military and defense sectors. With the hiring of Michael Knowles and Robert Kalebaugh in mid-2023, each of whom has extensive experience in contracting in the defense industry, as our new president and chief executive officer, and vice president of sales, respectively, we further increased our emphasis and focus on the pursuit of revenue opportunities with major defense contractors and the military. We have also added relevant defense market experience to our board of directors through the appointment of Mr. Knowles, Vice Admiral Dumont and Mitch Herbets as directors. The negative impact on the global economy and capital markets resulting from the geopolitical instability caused in part by the ongoing military conflict between Russia and Ukraine and Israel and Hamas, have contributed to economic uncertainty. Component shortages and increased lead times on materials sourced from Taiwan, coupled with rising political tensions in Taiwan, resulted in supply chain delays and shortages that negatively impacted the Bressner business during the most recent quarter. With the recent decrease in interest rates, economists now are anticipating a soft landing for both the U.S. and in Germany. Additionally, it is possible that U.S. policy changes and uncertainty about such changes, including changes and uncertainty as a result of the upcoming U.S. presidential election, could increase market volatility and currency exchange rate fluctuations. As a result of the foregoing, there is continued economic uncertainty and volatility in the capital markets in the near term that could negatively affect our operations. Due to the Company’s shift in focus to the military and defense sector, deviations from management’s expectations with respect to product sales and advances in technology that rendered certain inventory obsolete, during the quarter ended September 30, 2024, and certain of the Company's inventory had to be written down. The Company determined to take an inventory charge of $ 6,099,259 as a result of our increased emphasis and focus on the pursuit of revenue opportunities with major defense contractors and the military. The Company recently reviewed its existing pipeline and has made adjustments to reflect the procurement habits and timing of the military and defense sector in an effort to avoid similar inventory valuation charges in the future. These global issues and concerns are impacting our business as well as some of our customers, who are continuing to experience downturns or uncertainty in their own business operations and revenue, and as a result, these customers may need to decrease or delay their technology spending, request pricing concessions or payment extensions, or seek to renegotiate their contracts. During the quarter ended September 30, 2024, the Company experienced delays in orders due to certain customers’ funding or program delays. If such decreases in orders or postponements continue in the future, or we experience cancellations of orders, our operating results will be further impacted, and our revenues may decline in future periods. These global issues and events may also have the effect of heightening many risks associated with our customers and supply chain. We may take further actions that alter our operation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As a result of these global issues, as well as other factors discussed in these notes, it has been difficult to accurately forecast our revenues or financial results. In addition, while the potential impact and duration of these issues on the economy and our business may be difficult to assess or predict, the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Management’s plans with respect to the above are to continue their efforts towards responding to the changing economic landscape, to continue to control costs, conserve cash, strengthen margins through the introduction of new product lines focusing on AI compute capabilities for military and industrial applications, autonomous truck driving and improve company-wide execution through increased investments in product marketing.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3. Accordingly, note disclosures which would substantially duplicate the disclosures contained in the December 31, 2023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For further information, refer to the audited consolidated financial statements and notes for the year ended December 31, 2023, included in the Company’s Annual Report on Form 10-K filed with the SEC on March 21, 2024. Reclassifications Certain prior year amounts have been reclassified to conform with the current year presentation. In the current year, the Company began disclosing as a separate component of revenue and cost of sales, the amounts related to customer funded development revenue and costs.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 Gross versus net revenue Accounting Standards Codification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by the company recognizing revenue.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ling the price of the good or service being provided. The Company is an agent if the Company's performance obligation is to arrange for the delivery of the specified good or service by another party. An entity that is an agent does not control the specified good or service provided by another party before that good or service is transferred to the customer. During the three and nine month periods ended September 30, 2024, the Company recorded net agent consideration as revenue of $ 26,713 and $ 349,270 , respectively. Principles of Consolidation The accompanying consolidated financial statements include the accounts of OSS, which include the operating results of its wholly owned subsidiary, OSS GmbH, and its wholly owned subsidiary Bressner.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re have been no changes to our accounting policies disclosed in our audited consolidated financial statements and the related notes for the year ended December 31, 2023.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Goodwill Goodwill represents the excess of the purchase price paid over the fair value of the net assets acquired in business combinations. Goodwill is not amortized but is tested for impairment at least annually or when we deem that a triggering event has occurred. Management reviews the impairment of goodwill for impairment annually at year end. In June 2023, management performed an interim impairment test of goodwill, as a result of the overall financial performance of OSS as compared to plan, the transition of and focus on our product strategy of AI Transportables and the defense industry, and deferment of certain orders. As a result of this interim evaluation, the Company recorded an impairment loss to goodwill of $ 2,700,000 , which was charged to operating expenses in the quarter ended June 30, 2023. Due to the Ukraine war, the continuing conflicts between Israel and Hamas, inflationary pressures, other macroeconomic factors and the loss of our previous media and entertainmen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 Recent Accounting Pronouncements Two new Accounting Standard Updates ("ASU’s") have recently been issued, neither of which are currently expected to significantly impact the Company.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doption of this amendment is effective for fiscal years beginning after December 15, 2023 and interim periods within fiscal years beginning after December 15, 2024. Management does not anticipate any material impact on the consolidated financial statements. ASU 2023-09: Income Taxes (Topic 740) — Improvements to Income Tax Disclosures (ASU 2023-09) enhances the disclosure requirements related to income taxes. The most significant changes are requiring additional disaggregation in the rate reconciliation disclosure (for public business entities) and income taxes paid disclosure (for all entities). The changes to the rate reconciliation disclosures require entities to disclose specific categories in the rate reconciliation by taxing jurisdiction for any individual reconciling item that exceeds 5% of pretax income multiplied by the statutory tax rate. The new guidance will be effective for public business entities for annual periods beginning after December 15, 2024. For all other entities, the guidance will be effective for annual periods beginning after December 15, 2025. Early adoption is permitted for all entities. Employee Retention Credit On March 27, 2020, the U.S. government enacted the Coronavirus Aid, Relief, and Economic Security Act (the "CARES Act") to provide certain relief as a result of the COVID-19 pandemic. The CARES Act provided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any given quarter in the years 2020 and 2021. For the year 2020, the maximum credit was based upon the lesser of 50 % of eligible wages or $ 5,000 for the year. For the first three quarters of the year 2021, the maximum quarterly credit was based upon the lesser of 70 % of eligible wages or $ 7,000 per quarter. The total maximum program credit per employee was $ 26,000 . The Company applied for the ERC program and as of September 30, 2023, had received a total of $ 2,004,382 in credits, including interest, and paid commissions of $ 287,656 to a vendor who assisted with the calculations and filing of the application. The net proceeds of $ 1,716,727 have been reported as other income in the accompanying consolidated statements of operations. Income is recognized when reasonably assured of receipt based upon government notice. No ERC credits were received during the nine month period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September 30, 2024, were as follows:
Description Amortized Gross Gross Accrued Estimated
Level 1: (1)
Cash alternatives $ 78,529 $ - $ - $ - $ 78,529
Certificates of deposit 3,000,000 6,238 - 95,446 3,101,684
$ 3,078,529 $ 6,238 $ - $ 95,446 $ 3,180,213 (1) Level 1 fair value estimates are based on quoted prices in active markets for identical assets or liabilities. The Company’s short-term investments by significant investment category as of December 31, 2023, were as follows:
Description Amortized Gross Gross Accrued Estimated
Level 1: (1)
Cash alternatives $ 76,709 $ - $ - $ - $ 76,709
Certificates of deposit 7,585,000 5,793 - 104,318 7,695,111
$ 7,661,709 $ 5,793 $ - $ 104,318 $ 7,771,820 (1) Level 1 fair value estimates are based on quoted prices in active markets for identical assets or liabilities. Cash alternatives represent cash balances in savings accounts and U.S. Treasury Bill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Net Current [Abstract]</t>
        </is>
      </c>
      <c r="B3" s="4" t="inlineStr">
        <is>
          <t xml:space="preserve"> </t>
        </is>
      </c>
    </row>
    <row r="4">
      <c r="A4" s="4" t="inlineStr">
        <is>
          <t>Accounts Receivable</t>
        </is>
      </c>
      <c r="B4" s="4" t="inlineStr">
        <is>
          <t>NOTE 4 -ACCOUNTS RECEIVABLE Accounts receivable, net consisted of the following:
September 30, December 31,
2024 2023
Accounts receivable $ 9,417,474 $ 8,368,279
Less: allowance for credit losses ( 90,135 ) ( 50,032 )
$ 9,327,339 $ 8,318,247 Provision (recovery) for bad debt expense related to accounts receivable was $ 40,000 and $( 8,165 ) for the three month periods ended September 30, 2024 and 2023, respectively, and $ 40,000 and $ 38,653 for the nine month periods ended September 30, 2024 and 2023, respectively. The following tables represent the changes in the allowance for credit losses associated with our trade receivables for the nine month periods ended September 30, 2024 and 2023.
For the Nine Months Ended September 30,
Allowance for Credit Losses 2024 2023
Balance on January 1, $ ( 50,032 ) $ ( 45,354 )
Provision charged to expense ( 40,000 ) ( 38,653 )
Receivables written-off - -
Recoveries of receivables previously written-off - -
Effects of change in exchange rates ( 103 ) ( 710 )
$ ( 90,135 ) $ ( 84,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NOTE 5 – INVENTORIES Inventories, net consisted of the following:
September 30, December 31,
2024 2023
Raw materials $ 11,445,420 $ 12,975,235
Sub-assemblies 718,867 454,181
Work-in-process 729,996 344,685
Finished goods 10,223,469 9,824,987
23,117,752 23,599,088
Less: allowances for obsolete and slow-moving inventories ( 7,817,007 ) ( 1,904,340 )
$ 15,300,745 $ 21,694,7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liabilities consisted of the following:
September 30, December 31,
2024 2023
Accrued compensation and related liabilities $ 1,344,874 $ 1,023,902
Deferred revenue 161,653 299,514
Customer deposits (See Note 11) 1,218,531 27,447
Warranty reserve 566,885 607,809
Trade and other taxes 928,120 392,336
Other accrued expenses 1,780,125 851,511
$ 6,000,188 $ 3,202,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 DEBT Bank Lines of Credit In April 2022, the Company obtained a domestic revolving line of credit of $ 2,000,000 with Torrey Pines Bank, which was renewed in June 2023 and will expire in September 2026 at the current prime rate. To access this line of credit, the Company must maintain a minimum cash balance of $ 2,500,000 with the bank and maintain a maximum debt to tangible net worth of ratio of 1.00 to 1.00 . The line of credit is also collateralized by the assets of the Company. No balance was outstanding on September 30, 2024 and December 31, 2023, respectively. Bressner has three revolving lines of credit with German institutions, including UniCredit Bank AG, Commerzbank AG, and VR Bank, with total availability of up to € 2,700,000 (US$ 3,008,586 ) as of September 30, 2024. Borrowings under the lines of credit bear interest at a variable rate of Euribor plus a stated rate. The rates as of September 30, 2024, for the lines of credit ranged from 3.10 % to 5.62 %, with the balances remaining open indefinitely or until occurrence of a defined change of control event. There were no outstanding lines of credit balances as of September 30, 2024 and December 31, 2023, respectively. Foreign Debt Obligations Bressner had two term loans outstanding as of September 30, 2024, with an aggregate balance outstanding of € 1,000,000 (US$ 1,114,291 ) as follows: • On June 18, 2021, Bressner converted € 500,000 of its line of credit from UniCredit Bank into a note payable. The note was originally due December 17, 2021 , and subsequently extended through June 17, 2022 . On June 17, 2022, this note was further extended through December 19, 2022 , with accrued interest having been paid current as of the revised maturity date. On December 19, 2022, this note was extended through June 19, 2023 . However, on June 19, 2023, this note was further extended through December 19, 2023 , and the interest rate was increased to 5.80 %, with accrued interest having been paid current as of June 19, 2023. On December 29, 2023, this note was further extended through June 19, 2024 , with accrued interest having been paid current as of December 19, 2023. On June 19, 2024, this note was further extended through December 19, 2024 , with accrued interest having been paid current as of June 19, 2024, and the interest rate was reduced to 5.55 %. The balance outstanding on the note as of September 30, 2024, and December 31, 2023, was € 500,000 (US$ 557,145 ) and € 500,000 (US$ 551,948 ), respectively; and • On April 9, 2021, Bressner converted € 500,000 of its line of credit from Commerzbank AG into a note payable. The note was due on September 30, 2021, with a payment of principal and interest due upon maturity. This loan was paid in full on September 30, 2021, with proceeds from a new note with similar terms. This new note had an original maturity date of June 30, 2022; however, this note was further extended through March 31, 2023, with accrued interest having been paid current as of the revised maturity date. On March 30, 2023, this note was further extended through September 29, 2023, and the interest rate was increased to 4.60 %, with accrued interest having been paid current as of March 30, 2023. On September 29, 2023, this note was further extended through March 28, 2024, and the interest rate was increased to 5.75 %, with accrued interest having been paid current as of September 29, 2023. On March 28, 2024, this note was further extended through September 30, 2024, and the interest rate was reduced to 5.50 %, with accrued interest having been paid current as of March 28, 2024. On September 30, 2024, this note was further extended through March 31, 2025, and the interest rate was reduced to 4.75 %, with accrued interest having been paid current as of September 29, 2024. The balance outstanding on the note as of September 30, 2024, and December 31, 2023, was € 500,000 (US$ 557,146 ), and € 500,000 (US$ 551,949 ), respectively. On June 30, 2022, Bressner borrowed € 1,500,000 (US$ 1,468,173 ) from Commerzbank AG, which bore interest at 2.55 %, was due in June 2024, and was repayable in twenty-four month ly installments, with payments beginning July 31, 2022 . The balance outstanding as of September 30, 2024, and December 31, 2023, was € 0 (US$ 0 ) and € 382,327 (US$ 422,050 ), respectively. This loan was collateralized by accounts receivable attributable to a specific customer. This loan was paid in full in July 2024 and will not be extended or renewed. Additionally, on February 16, 2022, Bressner converted € 500,000 of its line of credit from UniCredit Bank into a note payable. On August 16, 2022, this note was extended through February 16, 2023, with accrued interest having been paid current as of the original maturity date. On February 16, 2023, this note was further extended through August 16, 2023, and on August 16, 2023, this note was further extended through February 16, 2024, and the interest rate was increased to 5.63 %, with accrued interest having been paid current as of August 16, 2023. The note was repaid in full during the quarter ended March 31, 2024, and the outstanding balance as of September 30, 2024, and December 31, 2023, was € 0 (US$ 0 ) and € 500,000 (US$ 551,948 ), respectively. A summary of outstanding debt obligations as of September 30, 2024, was as follows:
Loan Description Current Maturity Balance Balance ($) Current
Foreign:
Commerzbank AG 4.75 % March-25 500,000 557,146 557,146
Uni Credit Bank AG 5.55 % December-24 500,000 557,145 557,145
€ 1,000,000 $ 1,114,291 $ 1,114,2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NOTE 8 – STOCKHOLDERS’ EQUITY The Company’s amended and restated certificate of incorporation, filed with the Delaware Secretary of State on December 14, 2017, authorizes the Company to issue 10,000,000 shares of preferred stock and 50,000,000 shares of common stock. 2017 Equity Incentive Plan On October 10, 2017, the Company’s board of directors approved and adopted the Company’s 2017 Equity Incentive Plan (as amended to date, the “2017 Plan”), subject to stockholder approval thereof. On December 18, 2017, the Company’s stockholders approved the 2017 Plan. The 2017 Plan allows for the grant of a variety of equity vehicles to provide flexibility in the grant and issuance of equity awards, including stock options, unrestricted stock grants, restricted stock units (“RSUs”), stock bonuses and performance-based awards. An aggregate of 1,500,000 shares of common stock were initially reserved for issuance under the 2017 Plan. On June 24, 2020, the Company amended the 2017 Plan to increase the maximum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authorized for issuance under the 2017 Plan and did not require stockholder approval. On May 19, 2021, the Company’s stockholders approved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On March 15, 2024, the Company’s board of directors unanimously approved, and on May 15, 2024, the Company’s stockholders approved, an amendment to the 2017 Plan to increase the number of shares of common stock authorized for issuance thereunder from 3,000,000 to 5,000,000 shares. The amendment took effect upon receipt of stockholder approval. Executive Employment Agreements As contemplated by that Amended and Restated Employment Agreement, dated April 3, 2023, entered into by and between the Company and David Raun, in connection with the termination of Mr. Raun’s role as chief executive officer and president of the Company, all those unvested restricted stock units ("RSUs") held by Mr. Raun that were scheduled to vest within twelve months from his termination date (June 5, 2023) became vested as of such date, with the remaining unvested RSUs being forfeited. As a result, the vesting of 150,556 RSUs was accelerated and 52,132 RSUs were forfeited. On June 5, 2023, in connection with, and as a material inducement to, the appointment of Michael Knowles as the Company’s new chief executive officer and president, Mr. Knowles was granted (i) non-qualified stock options to purchase 400,000 shares of Company common stock (the “Inducement Options”), which Inducement Options have an exercise price equal to $ 2.95 per share and will expire ten years from the date of the grant; and (ii) 400,000 restricted stock units (together with the Inducement Options, the “Inducement Grants”). Both of the Inducement Grants shall vest over a four-year period as follows: 25 % on the one-year anniversary of the date of the grant, and the remaining 75 % will vest in six equal installments, commencing six months after the one-year anniversary of the date of grant and every six months thereafter until fully vested, subject to Mr. Knowles’ continued employment by the Company. The Inducement Grants were granted outside of the Company’s 2017 Plan and any other equity incentive plans, and in reliance on the employment inducement exemption provided under the Nasdaq Listing Rule 5635(c)(4). Stock Options A summary of stock option activity under the Company’s current equity incentive plans during the nine month period ended September 30, 2024, was as follows:
Stock Options Outstanding
Number of Weighted Weighted Aggregate
Outstanding on January 1, 2024 1,323,760 $ 2.37 4.06 $ 169,802
Granted - $ - - $ -
Forfeited / Canceled ( 69,784 ) $ 1.39 - $ 83,360
Exercised ( 83,426 ) $ 1.76 - $ 52,538
Outstanding on September 30, 2024 1,170,550 $ 2.48 3.99 $ 242,636
Exercisable as of September 30, 2024 870,550 $ 2.31 2.38 $ 242,636
Vested and expected to vest as of September 30, 2024 870,550 $ 2.31 2.38 $ 242,636 As of September 30, 2024, there was $ 533,458 of unrecognized compensation cost related to unvested stock options, which is expected to be recognized over a weighted average period of 1.57 years. The following table presents details of the assumptions used to calculate the weighted-average grant date fair value of common stock options granted by the Company. There were no options granted during the nine month period ended September 30, 2024. The following table presents the grant date fair value of options vested and the intrinsic value of options exercised:
For the Nine Months Ended September 30,
2024 2023
Expected term (in years) - 6.16
Expected volatility 0.00 % 72.73 %
Risk-free interest rate 0.00 % 3.79 %
Weighted average grant date fair value per share $ - $ 2.95
Grant date fair value of options vested $ 1,033,327 $ 927,447
Intrinsic value of options exercised $ 132,083 $ 48,361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Company's board of directors under the 2017 Plan in connection with the hiring and retention of personnel and are subject to certain conditions. RSUs generally vest quarterly or semi-annually over a period of one to three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U activity for the nine months ended September 30, 2024, was as follows:
Restricted Stock Units
Number of Weighted
Unvested on January 1, 2024 1,093,489 $ 3.04
Granted 573,000 $ 1.90
Vested ( 442,869 ) $ 3.17
Canceled ( 124,252 ) $ 1.99
Unvested on September 30, 2024 1,099,368 $ 2.51 As of September 30, 2024, there was $ 2,405,492 of unrecognized compensation cost related to unvested RSUs, which is expected to be recognized over a weighted average period of 1.29 years. Stock-based compensation expense for the three and nine month periods ended September 30, 2024 and 2023, was comprised of the following:
For the Three Months Ended September 30, For the Nine Months Ended September 30,
Stock-based compensation classified as: 2024 2023 2024 2023
General and administrative $ 304,917 $ 268,245 $ 891,643 $ 1,213,531
Production 12,654 82,851 128,760 236,820
Marketing and selling 37,322 92,980 84,894 239,484
Product and programs 57,521 - 160,235 -
Research and development 45,597 74,604 158,417 201,062
$ 458,011 $ 518,680 $ 1,423,949 $ 1,890,897 Warrants The following table summarizes the Company’s warrant activity during the nine months ended September 30, 2024:
Number of Weighted
Warrants outstanding – January 1, 2024 43,022 $ 2.15
Warrants granted - $ -
Warrants expired ( 9,302 ) $ 2.15
Warrants exercised ( 33,720 ) $ 2.15
Warrants outstanding – September 30,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We are subject to litigation, claims, investigations, and audits arising from time to time in the ordinary course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solidated financial position or results of operations. In the opinion of management, after consultation with legal counsel, the ultimate disposition of any such matters as of September 30, 2024, are not expected to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last modified and extended in September 2023 and expires in August 2030 . The Company also leases a 3,208 square foot facility in Salt Lake City, Utah, under a lease expiring in June 2025 , that houses our Ion software development team. Additionally, we lease a 1,632 square foot facility located in Anaheim, California, with the lease expiring in June 2025 . Bressner leases space in Germany comprising of 11,836 square feet on a month-to-month basis. In June 2024, Bressner leased an additional 2,500 square feet of office space in Germany on a month-to-month basis with payments of approximately $ 5,950 per month, beginning in October 2024. Other information related to leases as of the three and nine month periods ended September 30, 2024 and 2023, was as follows:
For the Three Months Ended September 30, For the Nine Months Ended September 30,
2024 2023 2024 2023
Operating lease expense $ 206,462 $ 184,310 $ 582,364 $ 518,417
Total lease expense $ 206,462 $ 184,310 $ 582,364 $ 518,417
Cash paid for amounts included in the measurement of operating lease liabilities:
Operating cash flows from operating leases $ 170,777 $ 163,512 $ 519,206 $ 406,697
Right-of-use assets obtained in exchange for new operating lease liabilities $ - $ 1,513,950 $ - $ 1,513,950
Operating lease obligation for new operating leases $ - $ 1,370,247 $ - $ 1,370,247
Weighted-average remaining lease term - operating leases - - 67.8 months 75.2 months
Weighted-average discount rate - operating leases - - 13.6 % 12.0 %
The following table presents the maturity of the Company’s operating lease liabilities as of September 30, 2024:
Year Operating Leases
Remaining 2024 $ 155,614
2025 471,405
2026 408,719
2027 403,771
2028 419,922
Thereafter 735,528
Total lease payments 2,594,959
Less: Amount representing interest ( 719,648 )
Present value of lease payment 1,875,311
Less: current portion of operating lease obligation ( 320,731 )
Operating lease obligation, net of current portion $ 1,554,580
Purchase Commitments In the normal course of business, the Company may enter into purchase commitments for inventory components to be delivered based upon non-cancellable, pre-established, delivery schedules that are over a period that may exceed one year. Total non-cancellable purchase orders as of September 30, 2024, were $ 5,302,753 . Customer Concentration During the three month period ended September 30, 2024, the Company had one customer that accounted for approximately 13.6 % of revenue. During the three month period ended September 30, 2023, the Company had no customers that represented more than 10 % of revenue. During the nine month periods ended September 30, 2024 and 2023, the Company had one and two customers, respectively, that accounted for (in the aggregate) approximately 10 % and 25 %, respectively, of revenue for which each represented greater than 10% of our consolidated quarterly revenue. As of September 30, 2024 and December 31, 2023, the Company had one and two customers, respectively, that accounted for (in the aggregate) approximately 21 % and 2 2 %, respectively, of trade accounts receivables for which each of such customer’s balances represented greater than 10% of our consolidated trade accounts receivable balance. During the three month periods ended September 30, 2024 and 2023, the Company had approximately 37 % and 36 % (in the aggregate), respectively, of purchases from two vendors/suppliers for which each represents greater than 10% of our consolidated purchases. During the nine month periods ended September 30, 2024 and 2023, the Company had approximately 36 % and 36 % (in the aggregate), respectively, of purchases from two vendors/suppliers for which each represents greater than 10% of our consolidated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OTE 10 – NET LOSS PER SHARE Basic and diluted net loss per share were calculated as follows for the three and nine month periods ended September 30, 2024 and 2023:
For the Three Months Ended September 30, For the Nine Months Ended September 30,
2024 2023 2024 2023
Basic and diluted net loss per share:
Numerator:
Net loss $ ( 6,815,384 ) $ ( 3,638,608 ) $ ( 10,499,551 ) $ ( 6,438,616 )
Denominator:
Weighted average common shares outstanding - basic 21,049,270 20,569,111 20,897,324 20,407,284
Effect of dilutive securities - - - -
Weighted average common shares outstanding - diluted 21,049,270 20,569,111 20,897,324 20,407,284
Net loss per common share:
Basic $ ( 0.32 ) $ ( 0.18 ) $ ( 0.50 ) $ ( 0.32 )
Diluted $ ( 0.32 ) $ ( 0.18 ) $ ( 0.50 ) $ ( 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02608</v>
      </c>
      <c r="C3" s="6" t="n">
        <v>4048948</v>
      </c>
    </row>
    <row r="4">
      <c r="A4" s="4" t="inlineStr">
        <is>
          <t>Short-term investments (Note 3)</t>
        </is>
      </c>
      <c r="B4" s="5" t="n">
        <v>3180213</v>
      </c>
      <c r="C4" s="5" t="n">
        <v>7771820</v>
      </c>
    </row>
    <row r="5">
      <c r="A5" s="4" t="inlineStr">
        <is>
          <t>Accounts receivable, net (Note 4)</t>
        </is>
      </c>
      <c r="B5" s="5" t="n">
        <v>9327339</v>
      </c>
      <c r="C5" s="5" t="n">
        <v>8318247</v>
      </c>
    </row>
    <row r="6">
      <c r="A6" s="4" t="inlineStr">
        <is>
          <t>Inventories, net (Note 5)</t>
        </is>
      </c>
      <c r="B6" s="5" t="n">
        <v>15300745</v>
      </c>
      <c r="C6" s="5" t="n">
        <v>21694748</v>
      </c>
    </row>
    <row r="7">
      <c r="A7" s="4" t="inlineStr">
        <is>
          <t>Prepaid expenses and other current assets</t>
        </is>
      </c>
      <c r="B7" s="5" t="n">
        <v>960236</v>
      </c>
      <c r="C7" s="5" t="n">
        <v>611066</v>
      </c>
    </row>
    <row r="8">
      <c r="A8" s="4" t="inlineStr">
        <is>
          <t>Total current assets</t>
        </is>
      </c>
      <c r="B8" s="5" t="n">
        <v>38171141</v>
      </c>
      <c r="C8" s="5" t="n">
        <v>42444829</v>
      </c>
    </row>
    <row r="9">
      <c r="A9" s="4" t="inlineStr">
        <is>
          <t>Property and equipment, net</t>
        </is>
      </c>
      <c r="B9" s="5" t="n">
        <v>1858348</v>
      </c>
      <c r="C9" s="5" t="n">
        <v>2370224</v>
      </c>
    </row>
    <row r="10">
      <c r="A10" s="4" t="inlineStr">
        <is>
          <t>Operating lease right-of use assets</t>
        </is>
      </c>
      <c r="B10" s="5" t="n">
        <v>1609278</v>
      </c>
      <c r="C10" s="5" t="n">
        <v>1922784</v>
      </c>
    </row>
    <row r="11">
      <c r="A11" s="4" t="inlineStr">
        <is>
          <t>Deposits and other</t>
        </is>
      </c>
      <c r="B11" s="5" t="n">
        <v>38093</v>
      </c>
      <c r="C11" s="5" t="n">
        <v>38093</v>
      </c>
    </row>
    <row r="12">
      <c r="A12" s="4" t="inlineStr">
        <is>
          <t>Deferred tax asset, net</t>
        </is>
      </c>
      <c r="B12" s="5" t="n">
        <v>507187</v>
      </c>
      <c r="C12" s="4" t="inlineStr">
        <is>
          <t xml:space="preserve"> </t>
        </is>
      </c>
    </row>
    <row r="13">
      <c r="A13" s="4" t="inlineStr">
        <is>
          <t>Goodwill</t>
        </is>
      </c>
      <c r="B13" s="5" t="n">
        <v>1489722</v>
      </c>
      <c r="C13" s="5" t="n">
        <v>1489722</v>
      </c>
    </row>
    <row r="14">
      <c r="A14" s="4" t="inlineStr">
        <is>
          <t>Total Assets</t>
        </is>
      </c>
      <c r="B14" s="5" t="n">
        <v>43673769</v>
      </c>
      <c r="C14" s="5" t="n">
        <v>48265652</v>
      </c>
    </row>
    <row r="15">
      <c r="A15" s="3" t="inlineStr">
        <is>
          <t>Current liabilities</t>
        </is>
      </c>
      <c r="B15" s="4" t="inlineStr">
        <is>
          <t xml:space="preserve"> </t>
        </is>
      </c>
      <c r="C15" s="4" t="inlineStr">
        <is>
          <t xml:space="preserve"> </t>
        </is>
      </c>
    </row>
    <row r="16">
      <c r="A16" s="4" t="inlineStr">
        <is>
          <t>Accounts payable</t>
        </is>
      </c>
      <c r="B16" s="5" t="n">
        <v>4059675</v>
      </c>
      <c r="C16" s="5" t="n">
        <v>1201781</v>
      </c>
    </row>
    <row r="17">
      <c r="A17" s="4" t="inlineStr">
        <is>
          <t>Accrued expenses and other liabilities (Note 6)</t>
        </is>
      </c>
      <c r="B17" s="5" t="n">
        <v>6000188</v>
      </c>
      <c r="C17" s="5" t="n">
        <v>3202519</v>
      </c>
    </row>
    <row r="18">
      <c r="A18" s="4" t="inlineStr">
        <is>
          <t>Current portion of operating lease obligation (Note 9)</t>
        </is>
      </c>
      <c r="B18" s="5" t="n">
        <v>320731</v>
      </c>
      <c r="C18" s="5" t="n">
        <v>390926</v>
      </c>
    </row>
    <row r="19">
      <c r="A19" s="4" t="inlineStr">
        <is>
          <t>Current portion of notes payable (Note 7)</t>
        </is>
      </c>
      <c r="B19" s="5" t="n">
        <v>1114291</v>
      </c>
      <c r="C19" s="5" t="n">
        <v>2077895</v>
      </c>
    </row>
    <row r="20">
      <c r="A20" s="4" t="inlineStr">
        <is>
          <t>Total current liabilities</t>
        </is>
      </c>
      <c r="B20" s="5" t="n">
        <v>11494885</v>
      </c>
      <c r="C20" s="5" t="n">
        <v>6873121</v>
      </c>
    </row>
    <row r="21">
      <c r="A21" s="4" t="inlineStr">
        <is>
          <t>Deferred tax liability, net</t>
        </is>
      </c>
      <c r="B21" s="4" t="inlineStr">
        <is>
          <t xml:space="preserve"> </t>
        </is>
      </c>
      <c r="C21" s="5" t="n">
        <v>44673</v>
      </c>
    </row>
    <row r="22">
      <c r="A22" s="4" t="inlineStr">
        <is>
          <t>Operating lease obligation, net of current portion (Note 9)</t>
        </is>
      </c>
      <c r="B22" s="5" t="n">
        <v>1554580</v>
      </c>
      <c r="C22" s="5" t="n">
        <v>1765536</v>
      </c>
    </row>
    <row r="23">
      <c r="A23" s="4" t="inlineStr">
        <is>
          <t>Total liabilities</t>
        </is>
      </c>
      <c r="B23" s="5" t="n">
        <v>13049465</v>
      </c>
      <c r="C23" s="5" t="n">
        <v>868333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 shares authorized; 21,114,534 and 20,661,341 shares issued and outstanding, respectively</t>
        </is>
      </c>
      <c r="B26" s="5" t="n">
        <v>2111</v>
      </c>
      <c r="C26" s="5" t="n">
        <v>2066</v>
      </c>
    </row>
    <row r="27">
      <c r="A27" s="4" t="inlineStr">
        <is>
          <t>Additional paid-in capital</t>
        </is>
      </c>
      <c r="B27" s="5" t="n">
        <v>48562761</v>
      </c>
      <c r="C27" s="5" t="n">
        <v>47323673</v>
      </c>
    </row>
    <row r="28">
      <c r="A28" s="4" t="inlineStr">
        <is>
          <t>Accumulated other comprehensive income</t>
        </is>
      </c>
      <c r="B28" s="5" t="n">
        <v>977710</v>
      </c>
      <c r="C28" s="5" t="n">
        <v>675310</v>
      </c>
    </row>
    <row r="29">
      <c r="A29" s="4" t="inlineStr">
        <is>
          <t>Accumulated deficit</t>
        </is>
      </c>
      <c r="B29" s="5" t="n">
        <v>-18918278</v>
      </c>
      <c r="C29" s="5" t="n">
        <v>-8418727</v>
      </c>
    </row>
    <row r="30">
      <c r="A30" s="4" t="inlineStr">
        <is>
          <t>Total stockholders’ equity</t>
        </is>
      </c>
      <c r="B30" s="5" t="n">
        <v>30624304</v>
      </c>
      <c r="C30" s="5" t="n">
        <v>39582322</v>
      </c>
    </row>
    <row r="31">
      <c r="A31" s="4" t="inlineStr">
        <is>
          <t>Total Liabilities and Stockholders' Equity</t>
        </is>
      </c>
      <c r="B31" s="6" t="n">
        <v>43673769</v>
      </c>
      <c r="C31" s="6" t="n">
        <v>4826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Revenue, Segment and Geographic Information</t>
        </is>
      </c>
      <c r="B4" s="4" t="inlineStr">
        <is>
          <t>NOTE 11 – REVENUE, SEGMENT AND GEOGRAPHIC INFORMATION The Company operates in two reportable segments: (i) the design and manufacture of high-performance customized computers and flash arrays, in-flight entertainment and connectivity, and (ii) our subsidiary, Bressner, which operates as a value-added reseller with minimal product customization. The Company evaluates financial performance on a company-wide basis. Segment details for the three and nine month periods ended September 30, 2024 and 2023, was as follows:
For the Three Months Ended September 30, 2024 For the Three Months Ended September 30, 2023
OSS Bressner Total OSS Bressner Total
Revenues $ 6,460,290 $ 7,240,807 $ 13,701,097 $ 5,500,159 $ 8,248,004 $ 13,748,163
Cost of revenues ( 9,770,331 ) ( 5,648,504 ) ( 15,418,835 ) ( 3,716,476 ) ( 6,380,336 ) ( 10,096,812 )
Gross (loss) profit ( 3,310,041 ) 1,592,303 ( 1,717,738 ) 1,783,683 1,867,668 3,651,351
Gross margin % - 51.2 % 22.0 % - 12.5 % 32.4 % 22.6 % 26.6 %
Total operating expenses ( 3,861,284 ) ( 1,155,005 ) ( 5,016,289 ) ( 6,601,090 ) ( 1,032,375 ) ( 7,633,465 )
(Loss) income from operations $ ( 7,171,325 ) $ 437,298 $ ( 6,734,027 ) $ ( 4,817,407 ) $ 835,293 $ ( 3,982,114 )
For the Nine Months Ended September 30, 2024 For the Nine Months Ended September 30, 2023
OSS Bressner Total OSS Bressner Total
Revenues $ 17,516,196 $ 22,038,017 $ 39,554,213 $ 22,408,841 $ 25,332,748 $ 47,741,589
Cost of revenues ( 17,557,395 ) ( 16,658,000 ) ( 34,215,395 ) ( 15,082,160 ) ( 19,139,378 ) ( 34,221,538 )
Gross (loss) profit ( 41,199 ) 5,380,017 5,338,818 7,326,681 6,193,370 13,520,051
Gross margin % - 0.2 % 24.4 % 13.5 % 32.7 % 24.4 % 28.3 %
Total operating expenses ( 12,114,971 ) ( 3,474,753 ) ( 15,589,724 ) ( 18,078,167 ) ( 3,033,903 ) ( 21,112,070 )
(Loss) income from operations $ ( 12,156,170 ) $ 1,905,264 $ ( 10,250,906 ) $ ( 10,751,486 ) $ 3,159,467 $ ( 7,592,019 )
The table below presents the deferred revenue, warranties and deposit balances along with the significant activity affecting balances during the nine month periods ended September 30, 2024 and 2023:
September 30, September 30,
Deferred revenue 2024 2023
Beginning balance $ 299,514 $ 378,952
Deferral of revenue during the period 74,863 159,336
Recognition of unearned revenue from beginning of period ( 199,843 ) ( 276,240 )
Recognition of unearned revenue from additions ( 12,881 ) ( 4,855 )
Ending balance $ 161,653 $ 257,193
September 30, September 30,
Customer deposits 2024 2023
Beginning balance $ 27,447 $ 461,696
Additions during the period 11,427,311 5,422,805
Deposits recognized from beginning of period ( 10,155 ) ( 473,652 )
Deposits recognized from additions ( 10,226,072 ) ( 5,352,773 )
Ending balance $ 1,218,531 $ 58,076
As of September 30, 2024, the Company had approximately $ 973,777 of remaining performance obligations under fully funded contracts for customer funded development. The Company currently expects to recognize the remaining performance obligations as revenue in fiscal 2024 .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 Revenue from customers with non-U.S. billing addresses represented approximately 55 % and 65 % of the Company’s revenue during the three month periods ended September 30, 2024 and 2023, respectively, and 59 % and 67 % and the nine month periods ended September 30, 2024 and 2023, respectively. As of September 30, 2024, substantially all the Company’s long-lived assets are in the United States of America, except for assets of $ 384,639 located in Germ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The Company’s management has evaluated subsequent events after the consolidated balance sheet dated as of September 30, 2024, through the date of filing of this Quarterly Report. Based upon the evaluation, management has determined that, other than as disclosed below no subsequent events have occurred that would require recognition in the accompanying consolidated financial statements or disclosure in the notes thereto. On November 4, 2024, John Morrison notified the Company of his decision to retire and resign from his role as Chief Financial Officer of the Company, effective November 11, 2024. Mr. Morrison will continue to serve as an employee of the Company through November 30, 2024, during which time he will continue to receive the same compensation and will aid in the transition of the Chief Financial Officer role to Daniel Gabel. As a result of Mr. Morrison’s resignation, that employment agreement entered into by and between the Company and Mr. Morrison, dated June 1, 2023, will terminate as of November 11, 2024 . In connection with Mr. Morrison’s retirement, and subject to Mr. Morrison executing and returning an effective waiver and release of claims, the Company has agreed to (i) pay Mr. Morrison an aggregate amount of nine months of his current base salary, payable in accordance with the Company’s typical payroll practices, commencing as of November 30, 2024, and (ii) continue group health continuation coverage under the Consolidated Omnibus Budget Reconciliation Act of 1986 (“COBRA”) at the Company’s expense for a period of nine months following November 30, 2024. On November 4, 2024, the Company entered into an employment agreement with Daniel Gabel (the “Gabel Agreement”), pursuant to which, effective as of the Effective Date, Mr. Gabel will begin serving as Chief Financial Officer of the Company. Pursuant to the Gabel Agreement, Mr. Gabel will be entitled to receive an annual base salary of $315,000 per annum (subject to annual review and adjustment); an annual bonus, with a target amount equivalent to forty percent of his then-current annual base salary, payable if certain applicable bonus criteria are met, subject to approval by the Company’s board of directors; and eligibility to participate in a number of Company-sponsored benefits, including its medical, dental and 401(k) plans, under the terms and conditions of the benefit plans that may be in effect from time to time. Additionally, as of the Effective Date, in connection with his appointment as Chief Financial Officer of the Company, the Company will grant Mr. Gabel 40,000 RSUs, which RSUs will be granted under the Company’s 2017 Plan and shall vest as follows: 25% on the one-year anniversary of the date of the grant, and the remaining 75% will vest in six equal installments, commencing six months after the one-year anniversary of the date of grant and every six months thereafter until fully vested, subject to Mr. Gabel continued employment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3. Accordingly, note disclosures which would substantially duplicate the disclosures contained in the December 31, 2023 audited consolidated financial statements have been omitted from these interim unaudited consolidated financial statements. The Company’s management has evaluated all subsequent events and transactions through the date of filing this Quarterly Report. In the opinion of management, all adjustments considered necessary for a fair presentation have been included in the accompanying condensed consolidated financial statements. For further information, refer to the audited consolidated financial statements and notes for the year ended December 31, 2023, included in the Company’s Annual Report on Form 10-K filed with the SEC on March 21, 2024.</t>
        </is>
      </c>
    </row>
    <row r="5">
      <c r="A5" s="4" t="inlineStr">
        <is>
          <t>Reclassifications</t>
        </is>
      </c>
      <c r="B5" s="4" t="inlineStr">
        <is>
          <t>Reclassifications Certain prior year amounts have been reclassified to conform with the current year presentation. In the current year, the Company began disclosing as a separate component of revenue and cost of sales, the amounts related to customer funded development revenue and costs.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t>
        </is>
      </c>
    </row>
    <row r="6">
      <c r="A6" s="4" t="inlineStr">
        <is>
          <t>Gross versus Net Revenue</t>
        </is>
      </c>
      <c r="B6" s="4" t="inlineStr">
        <is>
          <t>Gross versus net revenue Accounting Standards Codification ("ASC") 606 provides guidance on proper recognition of principal versus agent considerations, which is used to determine gross versus net revenue recognition. Under ASC 606, the core objective of the guidance on gross versus net revenue recognition is to help determine whether the Company is a principal or an agent in a transaction. In general, the primary difference between these two is the performance obligation being satisfied by the company recognizing revenue.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ling the price of the good or service being provided. The Company is an agent if the Company's performance obligation is to arrange for the delivery of the specified good or service by another party. An entity that is an agent does not control the specified good or service provided by another party before that good or service is transferred to the customer. During the three and nine month periods ended September 30, 2024, the Company recorded net agent consideration as revenue of $ 26,713 and $ 349,270 , respectively.</t>
        </is>
      </c>
    </row>
    <row r="7">
      <c r="A7" s="4" t="inlineStr">
        <is>
          <t>Principles of Consolidation</t>
        </is>
      </c>
      <c r="B7" s="4" t="inlineStr">
        <is>
          <t>Principles of Consolidation The accompanying consolidated financial statements include the accounts of OSS, which include the operating results of its wholly owned subsidiary, OSS GmbH, and its wholly owned subsidiary Bressner. Intercompany balances and transactions have been eliminated in consolidation.</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credit losses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t>
        </is>
      </c>
    </row>
    <row r="9">
      <c r="A9" s="4" t="inlineStr">
        <is>
          <t>Goodwill</t>
        </is>
      </c>
      <c r="B9" s="4" t="inlineStr">
        <is>
          <t xml:space="preserve"> Goodwill Goodwill represents the excess of the purchase price paid over the fair value of the net assets acquired in business combinations. Goodwill is not amortized but is tested for impairment at least annually or when we deem that a triggering event has occurred. Management reviews the impairment of goodwill for impairment annually at year end. In June 2023, management performed an interim impairment test of goodwill, as a result of the overall financial performance of OSS as compared to plan, the transition of and focus on our product strategy of AI Transportables and the defense industry, and deferment of certain orders. As a result of this interim evaluation, the Company recorded an impairment loss to goodwill of $ 2,700,000 , which was charged to operating expenses in the quarter ended June 30, 2023. Due to the Ukraine war, the continuing conflicts between Israel and Hamas, inflationary pressures, other macroeconomic factors and the loss of our previous media and entertainment customer, there has been uncertainty and disruption in the global economy, financial markets and our ongoing operations. We are not aware of any specific event or circumstance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t>
        </is>
      </c>
    </row>
    <row r="10">
      <c r="A10" s="4" t="inlineStr">
        <is>
          <t>Recent Accounting Pronouncements</t>
        </is>
      </c>
      <c r="B10" s="4" t="inlineStr">
        <is>
          <t>Recent Accounting Pronouncements Two new Accounting Standard Updates ("ASU’s") have recently been issued, neither of which are currently expected to significantly impact the Company. On November 27, 2023, the FASB issued ASU 2023-07 "Segment Reporting (Topic 280): Improvements to reportable segment disclosures." This amendment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doption of this amendment is effective for fiscal years beginning after December 15, 2023 and interim periods within fiscal years beginning after December 15, 2024. Management does not anticipate any material impact on the consolidated financial statements. ASU 2023-09: Income Taxes (Topic 740) — Improvements to Income Tax Disclosures (ASU 2023-09) enhances the disclosure requirements related to income taxes. The most significant changes are requiring additional disaggregation in the rate reconciliation disclosure (for public business entities) and income taxes paid disclosure (for all entities). The changes to the rate reconciliation disclosures require entities to disclose specific categories in the rate reconciliation by taxing jurisdiction for any individual reconciling item that exceeds 5% of pretax income multiplied by the statutory tax rate. The new guidance will be effective for public business entities for annual periods beginning after December 15, 2024. For all other entities, the guidance will be effective for annual periods beginning after December 15, 2025. Early adoption is permitted for all entities.</t>
        </is>
      </c>
    </row>
    <row r="11">
      <c r="A11" s="4" t="inlineStr">
        <is>
          <t>Employee Retention Credit</t>
        </is>
      </c>
      <c r="B11" s="4" t="inlineStr">
        <is>
          <t xml:space="preserve">Employee Retention Credit On March 27, 2020, the U.S. government enacted the Coronavirus Aid, Relief, and Economic Security Act (the "CARES Act") to provide certain relief as a result of the COVID-19 pandemic. The CARES Act provided tax relief, along with other stimulus measures, including a provision for an Employee Retention Credit (“ERC”). The ERC was designed to encourage businesses to keep employees on the payroll during the COVID-19 pandemic. As there is no authoritative guidance under U.S. GAAP on accounting for government assistance to for-profit business entities, we accounted for the ERC funding consistent with our accounting treatment and reporting of the forgiveness of our Paycheck Protection Program ("PPP") Loan. The credit is based upon the number of employees in any given quarter in the years 2020 and 2021. For the year 2020, the maximum credit was based upon the lesser of 50 % of eligible wages or $ 5,000 for the year. For the first three quarters of the year 2021, the maximum quarterly credit was based upon the lesser of 70 % of eligible wages or $ 7,000 per quarter. The total maximum program credit per employee was $ 26,000 . The Company applied for the ERC program and as of September 30, 2023, had received a total of $ 2,004,382 in credits, including interest, and paid commissions of $ 287,656 to a vendor who assisted with the calculations and filing of the application. The net proceeds of $ 1,716,727 have been reported as other income in the accompanying consolidated statements of operations. Income is recognized when reasonably assured of receipt based upon government notice. No ERC credits were received during the nine month period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September 30, 2024, were as follows:
Description Amortized Gross Gross Accrued Estimated
Level 1: (1)
Cash alternatives $ 78,529 $ - $ - $ - $ 78,529
Certificates of deposit 3,000,000 6,238 - 95,446 3,101,684
$ 3,078,529 $ 6,238 $ - $ 95,446 $ 3,180,213 (1) Level 1 fair value estimates are based on quoted prices in active markets for identical assets or liabilities. The Company’s short-term investments by significant investment category as of December 31, 2023, were as follows:
Description Amortized Gross Gross Accrued Estimated
Level 1: (1)
Cash alternatives $ 76,709 $ - $ - $ - $ 76,709
Certificates of deposit 7,585,000 5,793 - 104,318 7,695,111
$ 7,661,709 $ 5,793 $ - $ 104,318 $ 7,771,820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Net Current [Abstract]</t>
        </is>
      </c>
      <c r="B3" s="4" t="inlineStr">
        <is>
          <t xml:space="preserve"> </t>
        </is>
      </c>
    </row>
    <row r="4">
      <c r="A4" s="4" t="inlineStr">
        <is>
          <t>Schedule of Accounts Receivable, Net</t>
        </is>
      </c>
      <c r="B4" s="4" t="inlineStr">
        <is>
          <t xml:space="preserve">Accounts receivable, net consisted of the following:
September 30, December 31,
2024 2023
Accounts receivable $ 9,417,474 $ 8,368,279
Less: allowance for credit losses ( 90,135 ) ( 50,032 )
$ 9,327,339 $ 8,318,247 </t>
        </is>
      </c>
    </row>
    <row r="5">
      <c r="A5" s="4" t="inlineStr">
        <is>
          <t>Schedule of Changes in Allowance for Credit Losses Associated with Trade Receivables</t>
        </is>
      </c>
      <c r="B5" s="4" t="inlineStr">
        <is>
          <t>The following tables represent the changes in the allowance for credit losses associated with our trade receivables for the nine month periods ended September 30, 2024 and 2023.
For the Nine Months Ended September 30,
Allowance for Credit Losses 2024 2023
Balance on January 1, $ ( 50,032 ) $ ( 45,354 )
Provision charged to expense ( 40,000 ) ( 38,653 )
Receivables written-off - -
Recoveries of receivables previously written-off - -
Effects of change in exchange rates ( 103 ) ( 710 )
$ ( 90,135 ) $ ( 84,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 Net</t>
        </is>
      </c>
      <c r="B4" s="4" t="inlineStr">
        <is>
          <t>Inventories, net consisted of the following:
September 30, December 31,
2024 2023
Raw materials $ 11,445,420 $ 12,975,235
Sub-assemblies 718,867 454,181
Work-in-process 729,996 344,685
Finished goods 10,223,469 9,824,987
23,117,752 23,599,088
Less: allowances for obsolete and slow-moving inventories ( 7,817,007 ) ( 1,904,340 )
$ 15,300,745 $ 21,694,7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September 30, December 31,
2024 2023
Accrued compensation and related liabilities $ 1,344,874 $ 1,023,902
Deferred revenue 161,653 299,514
Customer deposits (See Note 11) 1,218,531 27,447
Warranty reserve 566,885 607,809
Trade and other taxes 928,120 392,336
Other accrued expenses 1,780,125 851,511
$ 6,000,188 $ 3,202,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 Obligations</t>
        </is>
      </c>
      <c r="B4" s="4" t="inlineStr">
        <is>
          <t>A summary of outstanding debt obligations as of September 30, 2024, was as follows:
Loan Description Current Maturity Balance Balance ($) Current
Foreign:
Commerzbank AG 4.75 % March-25 500,000 557,146 557,146
Uni Credit Bank AG 5.55 % December-24 500,000 557,145 557,145
€ 1,000,000 $ 1,114,291 $ 1,114,2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tock Option Activity</t>
        </is>
      </c>
      <c r="B4" s="4" t="inlineStr">
        <is>
          <t xml:space="preserve">A summary of stock option activity under the Company’s current equity incentive plans during the nine month period ended September 30, 2024, was as follows:
Stock Options Outstanding
Number of Weighted Weighted Aggregate
Outstanding on January 1, 2024 1,323,760 $ 2.37 4.06 $ 169,802
Granted - $ - - $ -
Forfeited / Canceled ( 69,784 ) $ 1.39 - $ 83,360
Exercised ( 83,426 ) $ 1.76 - $ 52,538
Outstanding on September 30, 2024 1,170,550 $ 2.48 3.99 $ 242,636
Exercisable as of September 30, 2024 870,550 $ 2.31 2.38 $ 242,636
Vested and expected to vest as of September 30, 2024 870,550 $ 2.31 2.38 $ 242,636 </t>
        </is>
      </c>
    </row>
    <row r="5">
      <c r="A5" s="4" t="inlineStr">
        <is>
          <t>Schedule of Assumption to Calculate Weighted Average Grant Date Fair Value of Options Grant</t>
        </is>
      </c>
      <c r="B5" s="4" t="inlineStr">
        <is>
          <t>The following table presents the grant date fair value of options vested and the intrinsic value of options exercised:
For the Nine Months Ended September 30,
2024 2023
Expected term (in years) - 6.16
Expected volatility 0.00 % 72.73 %
Risk-free interest rate 0.00 % 3.79 %
Weighted average grant date fair value per share $ - $ 2.95
Grant date fair value of options vested $ 1,033,327 $ 927,447
Intrinsic value of options exercised $ 132,083 $ 48,361</t>
        </is>
      </c>
    </row>
    <row r="6">
      <c r="A6" s="4" t="inlineStr">
        <is>
          <t>Schedule of RSU Activity</t>
        </is>
      </c>
      <c r="B6" s="4" t="inlineStr">
        <is>
          <t xml:space="preserve">The Company’s RSU activity for the nine months ended September 30, 2024, was as follows:
Restricted Stock Units
Number of Weighted
Unvested on January 1, 2024 1,093,489 $ 3.04
Granted 573,000 $ 1.90
Vested ( 442,869 ) $ 3.17
Canceled ( 124,252 ) $ 1.99
Unvested on September 30, 2024 1,099,368 $ 2.51 </t>
        </is>
      </c>
    </row>
    <row r="7">
      <c r="A7" s="4" t="inlineStr">
        <is>
          <t>Summary of Stock-Based Compensation Expense</t>
        </is>
      </c>
      <c r="B7" s="4" t="inlineStr">
        <is>
          <t xml:space="preserve">Stock-based compensation expense for the three and nine month periods ended September 30, 2024 and 2023, was comprised of the following:
For the Three Months Ended September 30, For the Nine Months Ended September 30,
Stock-based compensation classified as: 2024 2023 2024 2023
General and administrative $ 304,917 $ 268,245 $ 891,643 $ 1,213,531
Production 12,654 82,851 128,760 236,820
Marketing and selling 37,322 92,980 84,894 239,484
Product and programs 57,521 - 160,235 -
Research and development 45,597 74,604 158,417 201,062
$ 458,011 $ 518,680 $ 1,423,949 $ 1,890,897 </t>
        </is>
      </c>
    </row>
    <row r="8">
      <c r="A8" s="4" t="inlineStr">
        <is>
          <t>Schedule of Warrant Activity</t>
        </is>
      </c>
      <c r="B8" s="4" t="inlineStr">
        <is>
          <t xml:space="preserve">The following table summarizes the Company’s warrant activity during the nine months ended September 30, 2024:
Number of Weighted
Warrants outstanding – January 1, 2024 43,022 $ 2.15
Warrants granted - $ -
Warrants expired ( 9,302 ) $ 2.15
Warrants exercised ( 33,720 ) $ 2.15
Warrants outstanding – September 30, 202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ther information Related to Leases</t>
        </is>
      </c>
      <c r="B4" s="4" t="inlineStr">
        <is>
          <t>Other information related to leases as of the three and nine month periods ended September 30, 2024 and 2023, was as follows:
For the Three Months Ended September 30, For the Nine Months Ended September 30,
2024 2023 2024 2023
Operating lease expense $ 206,462 $ 184,310 $ 582,364 $ 518,417
Total lease expense $ 206,462 $ 184,310 $ 582,364 $ 518,417
Cash paid for amounts included in the measurement of operating lease liabilities:
Operating cash flows from operating leases $ 170,777 $ 163,512 $ 519,206 $ 406,697
Right-of-use assets obtained in exchange for new operating lease liabilities $ - $ 1,513,950 $ - $ 1,513,950
Operating lease obligation for new operating leases $ - $ 1,370,247 $ - $ 1,370,247
Weighted-average remaining lease term - operating leases - - 67.8 months 75.2 months
Weighted-average discount rate - operating leases - - 13.6 % 12.0 %</t>
        </is>
      </c>
    </row>
    <row r="5">
      <c r="A5" s="4" t="inlineStr">
        <is>
          <t>Summary of Maturity of Operating Lease Liabilities</t>
        </is>
      </c>
      <c r="B5" s="4" t="inlineStr">
        <is>
          <t>The following table presents the maturity of the Company’s operating lease liabilities as of September 30, 2024:
Year Operating Leases
Remaining 2024 $ 155,614
2025 471,405
2026 408,719
2027 403,771
2028 419,922
Thereafter 735,528
Total lease payments 2,594,959
Less: Amount representing interest ( 719,648 )
Present value of lease payment 1,875,311
Less: current portion of operating lease obligation ( 320,731 )
Operating lease obligation, net of current portion $ 1,554,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21114534</v>
      </c>
      <c r="C5" s="5" t="n">
        <v>20661341</v>
      </c>
    </row>
    <row r="6">
      <c r="A6" s="4" t="inlineStr">
        <is>
          <t>Common stock, shares outstanding</t>
        </is>
      </c>
      <c r="B6" s="5" t="n">
        <v>21114534</v>
      </c>
      <c r="C6" s="5" t="n">
        <v>2066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Income Per Share</t>
        </is>
      </c>
      <c r="B4" s="4" t="inlineStr">
        <is>
          <t>Basic and diluted net loss per share were calculated as follows for the three and nine month periods ended September 30, 2024 and 2023:
For the Three Months Ended September 30, For the Nine Months Ended September 30,
2024 2023 2024 2023
Basic and diluted net loss per share:
Numerator:
Net loss $ ( 6,815,384 ) $ ( 3,638,608 ) $ ( 10,499,551 ) $ ( 6,438,616 )
Denominator:
Weighted average common shares outstanding - basic 21,049,270 20,569,111 20,897,324 20,407,284
Effect of dilutive securities - - - -
Weighted average common shares outstanding - diluted 21,049,270 20,569,111 20,897,324 20,407,284
Net loss per common share:
Basic $ ( 0.32 ) $ ( 0.18 ) $ ( 0.50 ) $ ( 0.32 )
Diluted $ ( 0.32 ) $ ( 0.18 ) $ ( 0.50 ) $ ( 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Loss) Income from Operations by Reporting Segments</t>
        </is>
      </c>
      <c r="B4" s="4" t="inlineStr">
        <is>
          <t>Segment details for the three and nine month periods ended September 30, 2024 and 2023, was as follows:
For the Three Months Ended September 30, 2024 For the Three Months Ended September 30, 2023
OSS Bressner Total OSS Bressner Total
Revenues $ 6,460,290 $ 7,240,807 $ 13,701,097 $ 5,500,159 $ 8,248,004 $ 13,748,163
Cost of revenues ( 9,770,331 ) ( 5,648,504 ) ( 15,418,835 ) ( 3,716,476 ) ( 6,380,336 ) ( 10,096,812 )
Gross (loss) profit ( 3,310,041 ) 1,592,303 ( 1,717,738 ) 1,783,683 1,867,668 3,651,351
Gross margin % - 51.2 % 22.0 % - 12.5 % 32.4 % 22.6 % 26.6 %
Total operating expenses ( 3,861,284 ) ( 1,155,005 ) ( 5,016,289 ) ( 6,601,090 ) ( 1,032,375 ) ( 7,633,465 )
(Loss) income from operations $ ( 7,171,325 ) $ 437,298 $ ( 6,734,027 ) $ ( 4,817,407 ) $ 835,293 $ ( 3,982,114 )
For the Nine Months Ended September 30, 2024 For the Nine Months Ended September 30, 2023
OSS Bressner Total OSS Bressner Total
Revenues $ 17,516,196 $ 22,038,017 $ 39,554,213 $ 22,408,841 $ 25,332,748 $ 47,741,589
Cost of revenues ( 17,557,395 ) ( 16,658,000 ) ( 34,215,395 ) ( 15,082,160 ) ( 19,139,378 ) ( 34,221,538 )
Gross (loss) profit ( 41,199 ) 5,380,017 5,338,818 7,326,681 6,193,370 13,520,051
Gross margin % - 0.2 % 24.4 % 13.5 % 32.7 % 24.4 % 28.3 %
Total operating expenses ( 12,114,971 ) ( 3,474,753 ) ( 15,589,724 ) ( 18,078,167 ) ( 3,033,903 ) ( 21,112,070 )
(Loss) income from operations $ ( 12,156,170 ) $ 1,905,264 $ ( 10,250,906 ) $ ( 10,751,486 ) $ 3,159,467 $ ( 7,592,019 )</t>
        </is>
      </c>
    </row>
    <row r="5">
      <c r="A5" s="4" t="inlineStr">
        <is>
          <t>Schedule of Deferred Revenue, Warranties and Deposit Balances Along with Significant Activity Affecting Balances</t>
        </is>
      </c>
      <c r="B5" s="4" t="inlineStr">
        <is>
          <t>The table below presents the deferred revenue, warranties and deposit balances along with the significant activity affecting balances during the nine month periods ended September 30, 2024 and 2023:
September 30, September 30,
Deferred revenue 2024 2023
Beginning balance $ 299,514 $ 378,952
Deferral of revenue during the period 74,863 159,336
Recognition of unearned revenue from beginning of period ( 199,843 ) ( 276,240 )
Recognition of unearned revenue from additions ( 12,881 ) ( 4,855 )
Ending balance $ 161,653 $ 257,193
September 30, September 30,
Customer deposits 2024 2023
Beginning balance $ 27,447 $ 461,696
Additions during the period 11,427,311 5,422,805
Deposits recognized from beginning of period ( 10,155 ) ( 473,652 )
Deposits recognized from additions ( 10,226,072 ) ( 5,352,773 )
Ending balance $ 1,218,531 $ 58,0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Company and Basis of Presentation - Additional Information (Details) - USD ($)</t>
        </is>
      </c>
      <c r="B1" s="2" t="inlineStr">
        <is>
          <t>3 Months Ended</t>
        </is>
      </c>
      <c r="C1" s="2" t="inlineStr">
        <is>
          <t>9 Months Ended</t>
        </is>
      </c>
    </row>
    <row r="2">
      <c r="B2" s="2" t="inlineStr">
        <is>
          <t>Sep. 30, 2024</t>
        </is>
      </c>
      <c r="C2" s="2" t="inlineStr">
        <is>
          <t>Sep. 30, 2024</t>
        </is>
      </c>
      <c r="D2" s="2" t="inlineStr">
        <is>
          <t>Oct. 31, 2018</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et agent consideration revenue</t>
        </is>
      </c>
      <c r="B4" s="6" t="n">
        <v>26713</v>
      </c>
      <c r="C4" s="6" t="n">
        <v>349270</v>
      </c>
      <c r="D4" s="4" t="inlineStr">
        <is>
          <t xml:space="preserve"> </t>
        </is>
      </c>
    </row>
    <row r="5">
      <c r="A5" s="4" t="inlineStr">
        <is>
          <t>Inventory charge</t>
        </is>
      </c>
      <c r="B5" s="4" t="inlineStr">
        <is>
          <t xml:space="preserve"> </t>
        </is>
      </c>
      <c r="C5" s="6" t="n">
        <v>6099259</v>
      </c>
      <c r="D5" s="4" t="inlineStr">
        <is>
          <t xml:space="preserve"> </t>
        </is>
      </c>
    </row>
    <row r="6">
      <c r="A6" s="4" t="inlineStr">
        <is>
          <t>OSS Europe</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Percentage of shares acquired</t>
        </is>
      </c>
      <c r="B8" s="4" t="inlineStr">
        <is>
          <t xml:space="preserve"> </t>
        </is>
      </c>
      <c r="C8" s="4" t="inlineStr">
        <is>
          <t xml:space="preserve"> </t>
        </is>
      </c>
      <c r="D8"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ignificant Accounting Policies - Additional Information (Details) - USD ($)</t>
        </is>
      </c>
      <c r="B1" s="2" t="inlineStr">
        <is>
          <t>3 Months Ended</t>
        </is>
      </c>
      <c r="D1" s="2" t="inlineStr">
        <is>
          <t>9 Months Ended</t>
        </is>
      </c>
      <c r="G1" s="2" t="inlineStr">
        <is>
          <t>12 Months Ended</t>
        </is>
      </c>
    </row>
    <row r="2">
      <c r="B2" s="2" t="inlineStr">
        <is>
          <t>Sep. 30, 2023</t>
        </is>
      </c>
      <c r="C2" s="2" t="inlineStr">
        <is>
          <t>Jun. 30, 2023</t>
        </is>
      </c>
      <c r="D2" s="2" t="inlineStr">
        <is>
          <t>Sep. 30, 2024</t>
        </is>
      </c>
      <c r="E2" s="2" t="inlineStr">
        <is>
          <t>Sep. 30, 2023</t>
        </is>
      </c>
      <c r="F2" s="2" t="inlineStr">
        <is>
          <t>Sep. 30, 2021</t>
        </is>
      </c>
      <c r="G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to goodwill</t>
        </is>
      </c>
      <c r="B4" s="6" t="n">
        <v>2930788</v>
      </c>
      <c r="C4" s="6" t="n">
        <v>2700000</v>
      </c>
      <c r="D4" s="4" t="inlineStr">
        <is>
          <t xml:space="preserve"> </t>
        </is>
      </c>
      <c r="E4" s="6" t="n">
        <v>5630788</v>
      </c>
      <c r="F4" s="4" t="inlineStr">
        <is>
          <t xml:space="preserve"> </t>
        </is>
      </c>
      <c r="G4" s="4" t="inlineStr">
        <is>
          <t xml:space="preserve"> </t>
        </is>
      </c>
    </row>
    <row r="5">
      <c r="A5" s="4" t="inlineStr">
        <is>
          <t>Employee retention credit maximum percentage of eligible wages</t>
        </is>
      </c>
      <c r="B5" s="4" t="inlineStr">
        <is>
          <t xml:space="preserve"> </t>
        </is>
      </c>
      <c r="C5" s="4" t="inlineStr">
        <is>
          <t xml:space="preserve"> </t>
        </is>
      </c>
      <c r="D5" s="4" t="inlineStr">
        <is>
          <t xml:space="preserve"> </t>
        </is>
      </c>
      <c r="E5" s="4" t="inlineStr">
        <is>
          <t xml:space="preserve"> </t>
        </is>
      </c>
      <c r="F5" s="10" t="n">
        <v>0.7</v>
      </c>
      <c r="G5" s="10" t="n">
        <v>0.5</v>
      </c>
    </row>
    <row r="6">
      <c r="A6" s="4" t="inlineStr">
        <is>
          <t>Employee retention credit annual wages</t>
        </is>
      </c>
      <c r="B6" s="4" t="inlineStr">
        <is>
          <t xml:space="preserve"> </t>
        </is>
      </c>
      <c r="C6" s="4" t="inlineStr">
        <is>
          <t xml:space="preserve"> </t>
        </is>
      </c>
      <c r="D6" s="4" t="inlineStr">
        <is>
          <t xml:space="preserve"> </t>
        </is>
      </c>
      <c r="E6" s="4" t="inlineStr">
        <is>
          <t xml:space="preserve"> </t>
        </is>
      </c>
      <c r="F6" s="6" t="n">
        <v>7000</v>
      </c>
      <c r="G6" s="6" t="n">
        <v>5000</v>
      </c>
    </row>
    <row r="7">
      <c r="A7" s="4" t="inlineStr">
        <is>
          <t>Maximum program credit per employee</t>
        </is>
      </c>
      <c r="B7" s="4" t="inlineStr">
        <is>
          <t xml:space="preserve"> </t>
        </is>
      </c>
      <c r="C7" s="4" t="inlineStr">
        <is>
          <t xml:space="preserve"> </t>
        </is>
      </c>
      <c r="D7" s="6" t="n">
        <v>26000</v>
      </c>
      <c r="E7" s="4" t="inlineStr">
        <is>
          <t xml:space="preserve"> </t>
        </is>
      </c>
      <c r="F7" s="4" t="inlineStr">
        <is>
          <t xml:space="preserve"> </t>
        </is>
      </c>
      <c r="G7" s="4" t="inlineStr">
        <is>
          <t xml:space="preserve"> </t>
        </is>
      </c>
    </row>
    <row r="8">
      <c r="A8" s="4" t="inlineStr">
        <is>
          <t>Employee retention credit recieved</t>
        </is>
      </c>
      <c r="B8" s="4" t="inlineStr">
        <is>
          <t xml:space="preserve"> </t>
        </is>
      </c>
      <c r="C8" s="4" t="inlineStr">
        <is>
          <t xml:space="preserve"> </t>
        </is>
      </c>
      <c r="D8" s="6" t="n">
        <v>0</v>
      </c>
      <c r="E8" s="5" t="n">
        <v>2004382</v>
      </c>
      <c r="F8" s="4" t="inlineStr">
        <is>
          <t xml:space="preserve"> </t>
        </is>
      </c>
      <c r="G8" s="4" t="inlineStr">
        <is>
          <t xml:space="preserve"> </t>
        </is>
      </c>
    </row>
    <row r="9">
      <c r="A9" s="4" t="inlineStr">
        <is>
          <t>Employee retention credit commission paid</t>
        </is>
      </c>
      <c r="B9" s="4" t="inlineStr">
        <is>
          <t xml:space="preserve"> </t>
        </is>
      </c>
      <c r="C9" s="4" t="inlineStr">
        <is>
          <t xml:space="preserve"> </t>
        </is>
      </c>
      <c r="D9" s="4" t="inlineStr">
        <is>
          <t xml:space="preserve"> </t>
        </is>
      </c>
      <c r="E9" s="5" t="n">
        <v>287656</v>
      </c>
      <c r="F9" s="4" t="inlineStr">
        <is>
          <t xml:space="preserve"> </t>
        </is>
      </c>
      <c r="G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retention credit (ERC)</t>
        </is>
      </c>
      <c r="B12" s="4" t="inlineStr">
        <is>
          <t xml:space="preserve"> </t>
        </is>
      </c>
      <c r="C12" s="4" t="inlineStr">
        <is>
          <t xml:space="preserve"> </t>
        </is>
      </c>
      <c r="D12" s="4" t="inlineStr">
        <is>
          <t xml:space="preserve"> </t>
        </is>
      </c>
      <c r="E12" s="6" t="n">
        <v>1716727</v>
      </c>
      <c r="F12" s="4" t="inlineStr">
        <is>
          <t xml:space="preserve"> </t>
        </is>
      </c>
      <c r="G12"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s>
  <sheetData>
    <row r="1">
      <c r="A1" s="1" t="inlineStr">
        <is>
          <t>Short-Term Investments - Summary of Short-Term Investments by Significant Investment Category (Details) - Level 1 - USD ($)</t>
        </is>
      </c>
      <c r="C1" s="2" t="inlineStr">
        <is>
          <t>Sep. 30, 2024</t>
        </is>
      </c>
      <c r="E1" s="2" t="inlineStr">
        <is>
          <t>Dec. 31, 2023</t>
        </is>
      </c>
    </row>
    <row r="2">
      <c r="A2" s="3" t="inlineStr">
        <is>
          <t>Schedule Of Available For Sale Securities [Line Items]</t>
        </is>
      </c>
      <c r="C2" s="4" t="inlineStr">
        <is>
          <t xml:space="preserve"> </t>
        </is>
      </c>
      <c r="E2" s="4" t="inlineStr">
        <is>
          <t xml:space="preserve"> </t>
        </is>
      </c>
    </row>
    <row r="3">
      <c r="A3" s="4" t="inlineStr">
        <is>
          <t>Amortized Cost</t>
        </is>
      </c>
      <c r="C3" s="6" t="n">
        <v>3078529</v>
      </c>
      <c r="D3" s="4" t="inlineStr">
        <is>
          <t>[1]</t>
        </is>
      </c>
      <c r="E3" s="6" t="n">
        <v>7661709</v>
      </c>
      <c r="F3" s="4" t="inlineStr">
        <is>
          <t>[2]</t>
        </is>
      </c>
    </row>
    <row r="4">
      <c r="A4" s="4" t="inlineStr">
        <is>
          <t>Gross Unrealized Gains</t>
        </is>
      </c>
      <c r="B4" s="4" t="inlineStr">
        <is>
          <t>[2]</t>
        </is>
      </c>
      <c r="C4" s="6" t="n">
        <v>6238</v>
      </c>
      <c r="E4" s="6" t="n">
        <v>5793</v>
      </c>
    </row>
    <row r="5">
      <c r="A5" s="4" t="inlineStr">
        <is>
          <t>Debt Securities, Available-for-Sale, Accrued Interest, after Allowance for Credit Loss, Current, Statement of Financial Position [Extensible Enumeration]</t>
        </is>
      </c>
      <c r="C5" s="4" t="inlineStr">
        <is>
          <t>Short-term investments (Note 3)</t>
        </is>
      </c>
      <c r="E5" s="4" t="inlineStr">
        <is>
          <t>Short-term investments (Note 3)</t>
        </is>
      </c>
    </row>
    <row r="6">
      <c r="A6" s="4" t="inlineStr">
        <is>
          <t>Accrued Interest</t>
        </is>
      </c>
      <c r="C6" s="6" t="n">
        <v>95446</v>
      </c>
      <c r="D6" s="4" t="inlineStr">
        <is>
          <t>[1]</t>
        </is>
      </c>
      <c r="E6" s="6" t="n">
        <v>104318</v>
      </c>
      <c r="F6" s="4" t="inlineStr">
        <is>
          <t>[2]</t>
        </is>
      </c>
    </row>
    <row r="7">
      <c r="A7" s="4" t="inlineStr">
        <is>
          <t>Estimated Fair Value</t>
        </is>
      </c>
      <c r="C7" s="5" t="n">
        <v>3180213</v>
      </c>
      <c r="D7" s="4" t="inlineStr">
        <is>
          <t>[1]</t>
        </is>
      </c>
      <c r="E7" s="5" t="n">
        <v>7771820</v>
      </c>
      <c r="F7" s="4" t="inlineStr">
        <is>
          <t>[2]</t>
        </is>
      </c>
    </row>
    <row r="8">
      <c r="A8" s="4" t="inlineStr">
        <is>
          <t>Cash Alternatives</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Amortized Cost</t>
        </is>
      </c>
      <c r="C10" s="5" t="n">
        <v>78529</v>
      </c>
      <c r="D10" s="4" t="inlineStr">
        <is>
          <t>[1]</t>
        </is>
      </c>
      <c r="E10" s="5" t="n">
        <v>76709</v>
      </c>
      <c r="F10" s="4" t="inlineStr">
        <is>
          <t>[2]</t>
        </is>
      </c>
    </row>
    <row r="11">
      <c r="A11" s="4" t="inlineStr">
        <is>
          <t>Estimated Fair Value</t>
        </is>
      </c>
      <c r="C11" s="5" t="n">
        <v>78529</v>
      </c>
      <c r="D11" s="4" t="inlineStr">
        <is>
          <t>[1]</t>
        </is>
      </c>
      <c r="E11" s="5" t="n">
        <v>76709</v>
      </c>
      <c r="F11" s="4" t="inlineStr">
        <is>
          <t>[2]</t>
        </is>
      </c>
    </row>
    <row r="12">
      <c r="A12" s="4" t="inlineStr">
        <is>
          <t>Certificates of Deposit</t>
        </is>
      </c>
      <c r="C12" s="4" t="inlineStr">
        <is>
          <t xml:space="preserve"> </t>
        </is>
      </c>
      <c r="E12" s="4" t="inlineStr">
        <is>
          <t xml:space="preserve"> </t>
        </is>
      </c>
    </row>
    <row r="13">
      <c r="A13" s="3" t="inlineStr">
        <is>
          <t>Schedule Of Available For Sale Securities [Line Items]</t>
        </is>
      </c>
      <c r="C13" s="4" t="inlineStr">
        <is>
          <t xml:space="preserve"> </t>
        </is>
      </c>
      <c r="E13" s="4" t="inlineStr">
        <is>
          <t xml:space="preserve"> </t>
        </is>
      </c>
    </row>
    <row r="14">
      <c r="A14" s="4" t="inlineStr">
        <is>
          <t>Amortized Cost</t>
        </is>
      </c>
      <c r="C14" s="5" t="n">
        <v>3000000</v>
      </c>
      <c r="D14" s="4" t="inlineStr">
        <is>
          <t>[1]</t>
        </is>
      </c>
      <c r="E14" s="5" t="n">
        <v>7585000</v>
      </c>
      <c r="F14" s="4" t="inlineStr">
        <is>
          <t>[2]</t>
        </is>
      </c>
    </row>
    <row r="15">
      <c r="A15" s="4" t="inlineStr">
        <is>
          <t>Gross Unrealized Gains</t>
        </is>
      </c>
      <c r="B15" s="4" t="inlineStr">
        <is>
          <t>[2]</t>
        </is>
      </c>
      <c r="C15" s="5" t="n">
        <v>6238</v>
      </c>
      <c r="E15" s="5" t="n">
        <v>5793</v>
      </c>
    </row>
    <row r="16">
      <c r="A16" s="4" t="inlineStr">
        <is>
          <t>Accrued Interest</t>
        </is>
      </c>
      <c r="C16" s="5" t="n">
        <v>95446</v>
      </c>
      <c r="D16" s="4" t="inlineStr">
        <is>
          <t>[1]</t>
        </is>
      </c>
      <c r="E16" s="5" t="n">
        <v>104318</v>
      </c>
      <c r="F16" s="4" t="inlineStr">
        <is>
          <t>[2]</t>
        </is>
      </c>
    </row>
    <row r="17">
      <c r="A17" s="4" t="inlineStr">
        <is>
          <t>Estimated Fair Value</t>
        </is>
      </c>
      <c r="C17" s="6" t="n">
        <v>3101684</v>
      </c>
      <c r="D17" s="4" t="inlineStr">
        <is>
          <t>[1]</t>
        </is>
      </c>
      <c r="E17" s="6" t="n">
        <v>7695111</v>
      </c>
      <c r="F17" s="4" t="inlineStr">
        <is>
          <t>[2]</t>
        </is>
      </c>
    </row>
    <row r="18"/>
    <row r="19">
      <c r="A19" s="4" t="inlineStr">
        <is>
          <t>[1] Level 1 fair value estimates are based on quoted prices in active markets for identical assets or liabilities. Level 1 fair value estimates are based on quoted prices in active markets for identical assets or liabilities.</t>
        </is>
      </c>
    </row>
  </sheetData>
  <mergeCells count="5">
    <mergeCell ref="A1:B1"/>
    <mergeCell ref="C1:D1"/>
    <mergeCell ref="E1:F1"/>
    <mergeCell ref="A18:E18"/>
    <mergeCell ref="A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9 Months Ended</t>
        </is>
      </c>
    </row>
    <row r="2">
      <c r="B2" s="2" t="inlineStr">
        <is>
          <t>Sep. 30, 2024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Sep. 30, 2024</t>
        </is>
      </c>
      <c r="C1" s="2" t="inlineStr">
        <is>
          <t>Dec. 31, 2023</t>
        </is>
      </c>
    </row>
    <row r="2">
      <c r="A2" s="3" t="inlineStr">
        <is>
          <t>Accounts Receivable Net Current [Abstract]</t>
        </is>
      </c>
      <c r="B2" s="4" t="inlineStr">
        <is>
          <t xml:space="preserve"> </t>
        </is>
      </c>
      <c r="C2" s="4" t="inlineStr">
        <is>
          <t xml:space="preserve"> </t>
        </is>
      </c>
    </row>
    <row r="3">
      <c r="A3" s="4" t="inlineStr">
        <is>
          <t>Accounts receivable</t>
        </is>
      </c>
      <c r="B3" s="6" t="n">
        <v>9417474</v>
      </c>
      <c r="C3" s="6" t="n">
        <v>8368279</v>
      </c>
    </row>
    <row r="4">
      <c r="A4" s="4" t="inlineStr">
        <is>
          <t>Less: allowance for credit losses</t>
        </is>
      </c>
      <c r="B4" s="5" t="n">
        <v>-90135</v>
      </c>
      <c r="C4" s="5" t="n">
        <v>-50032</v>
      </c>
    </row>
    <row r="5">
      <c r="A5" s="4" t="inlineStr">
        <is>
          <t>Accounts receivable, total</t>
        </is>
      </c>
      <c r="B5" s="6" t="n">
        <v>9327339</v>
      </c>
      <c r="C5" s="6" t="n">
        <v>83182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Net Current [Abstract]</t>
        </is>
      </c>
      <c r="B3" s="4" t="inlineStr">
        <is>
          <t xml:space="preserve"> </t>
        </is>
      </c>
      <c r="C3" s="4" t="inlineStr">
        <is>
          <t xml:space="preserve"> </t>
        </is>
      </c>
      <c r="D3" s="4" t="inlineStr">
        <is>
          <t xml:space="preserve"> </t>
        </is>
      </c>
      <c r="E3" s="4" t="inlineStr">
        <is>
          <t xml:space="preserve"> </t>
        </is>
      </c>
    </row>
    <row r="4">
      <c r="A4" s="4" t="inlineStr">
        <is>
          <t>Provision (recovery) for bad debt expense</t>
        </is>
      </c>
      <c r="B4" s="6" t="n">
        <v>40000</v>
      </c>
      <c r="C4" s="6" t="n">
        <v>-8165</v>
      </c>
      <c r="D4" s="6" t="n">
        <v>40000</v>
      </c>
      <c r="E4" s="6" t="n">
        <v>386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Changes in Allowance for Credit Losses Associated with Trade Receivab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50032</v>
      </c>
      <c r="E4" s="6" t="n">
        <v>-45354</v>
      </c>
    </row>
    <row r="5">
      <c r="A5" s="4" t="inlineStr">
        <is>
          <t>Provision charged to expense</t>
        </is>
      </c>
      <c r="B5" s="6" t="n">
        <v>-40000</v>
      </c>
      <c r="C5" s="6" t="n">
        <v>8165</v>
      </c>
      <c r="D5" s="5" t="n">
        <v>-40000</v>
      </c>
      <c r="E5" s="5" t="n">
        <v>-38653</v>
      </c>
    </row>
    <row r="6">
      <c r="A6" s="4" t="inlineStr">
        <is>
          <t>Effects of change in exchange rates</t>
        </is>
      </c>
      <c r="B6" s="4" t="inlineStr">
        <is>
          <t xml:space="preserve"> </t>
        </is>
      </c>
      <c r="C6" s="4" t="inlineStr">
        <is>
          <t xml:space="preserve"> </t>
        </is>
      </c>
      <c r="D6" s="5" t="n">
        <v>-103</v>
      </c>
      <c r="E6" s="5" t="n">
        <v>-710</v>
      </c>
    </row>
    <row r="7">
      <c r="A7" s="4" t="inlineStr">
        <is>
          <t>Balance</t>
        </is>
      </c>
      <c r="B7" s="6" t="n">
        <v>-90135</v>
      </c>
      <c r="C7" s="6" t="n">
        <v>-84717</v>
      </c>
      <c r="D7" s="6" t="n">
        <v>-90135</v>
      </c>
      <c r="E7" s="6" t="n">
        <v>-847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445420</v>
      </c>
      <c r="C3" s="6" t="n">
        <v>12975235</v>
      </c>
    </row>
    <row r="4">
      <c r="A4" s="4" t="inlineStr">
        <is>
          <t>Sub-assemblies</t>
        </is>
      </c>
      <c r="B4" s="5" t="n">
        <v>718867</v>
      </c>
      <c r="C4" s="5" t="n">
        <v>454181</v>
      </c>
    </row>
    <row r="5">
      <c r="A5" s="4" t="inlineStr">
        <is>
          <t>Work-in-process</t>
        </is>
      </c>
      <c r="B5" s="5" t="n">
        <v>729996</v>
      </c>
      <c r="C5" s="5" t="n">
        <v>344685</v>
      </c>
    </row>
    <row r="6">
      <c r="A6" s="4" t="inlineStr">
        <is>
          <t>Finished goods</t>
        </is>
      </c>
      <c r="B6" s="5" t="n">
        <v>10223469</v>
      </c>
      <c r="C6" s="5" t="n">
        <v>9824987</v>
      </c>
    </row>
    <row r="7">
      <c r="A7" s="4" t="inlineStr">
        <is>
          <t>Inventory gross</t>
        </is>
      </c>
      <c r="B7" s="5" t="n">
        <v>23117752</v>
      </c>
      <c r="C7" s="5" t="n">
        <v>23599088</v>
      </c>
    </row>
    <row r="8">
      <c r="A8" s="4" t="inlineStr">
        <is>
          <t>Less: allowances for obsolete and slow-moving inventories</t>
        </is>
      </c>
      <c r="B8" s="5" t="n">
        <v>-7817007</v>
      </c>
      <c r="C8" s="5" t="n">
        <v>-1904340</v>
      </c>
    </row>
    <row r="9">
      <c r="A9" s="4" t="inlineStr">
        <is>
          <t>Inventory net</t>
        </is>
      </c>
      <c r="B9" s="6" t="n">
        <v>15300745</v>
      </c>
      <c r="C9" s="6" t="n">
        <v>21694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3701097</v>
      </c>
      <c r="C3" s="6" t="n">
        <v>13748163</v>
      </c>
      <c r="D3" s="6" t="n">
        <v>39554213</v>
      </c>
      <c r="E3" s="6" t="n">
        <v>47741589</v>
      </c>
    </row>
    <row r="4">
      <c r="A4" s="4" t="inlineStr">
        <is>
          <t>Cost of revenue</t>
        </is>
      </c>
      <c r="B4" s="5" t="n">
        <v>15418835</v>
      </c>
      <c r="C4" s="5" t="n">
        <v>10096812</v>
      </c>
      <c r="D4" s="5" t="n">
        <v>34215395</v>
      </c>
      <c r="E4" s="5" t="n">
        <v>34221538</v>
      </c>
    </row>
    <row r="5">
      <c r="A5" s="4" t="inlineStr">
        <is>
          <t>Gross profit</t>
        </is>
      </c>
      <c r="B5" s="5" t="n">
        <v>-1717738</v>
      </c>
      <c r="C5" s="5" t="n">
        <v>3651351</v>
      </c>
      <c r="D5" s="5" t="n">
        <v>5338818</v>
      </c>
      <c r="E5" s="5" t="n">
        <v>1352005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057092</v>
      </c>
      <c r="C7" s="5" t="n">
        <v>1935720</v>
      </c>
      <c r="D7" s="5" t="n">
        <v>6558807</v>
      </c>
      <c r="E7" s="5" t="n">
        <v>7293701</v>
      </c>
    </row>
    <row r="8">
      <c r="A8" s="4" t="inlineStr">
        <is>
          <t>Impairment of goodwill</t>
        </is>
      </c>
      <c r="B8" s="4" t="inlineStr">
        <is>
          <t xml:space="preserve"> </t>
        </is>
      </c>
      <c r="C8" s="5" t="n">
        <v>2930788</v>
      </c>
      <c r="D8" s="4" t="inlineStr">
        <is>
          <t xml:space="preserve"> </t>
        </is>
      </c>
      <c r="E8" s="5" t="n">
        <v>5630788</v>
      </c>
    </row>
    <row r="9">
      <c r="A9" s="4" t="inlineStr">
        <is>
          <t>Marketing and selling</t>
        </is>
      </c>
      <c r="B9" s="5" t="n">
        <v>2008824</v>
      </c>
      <c r="C9" s="5" t="n">
        <v>1713105</v>
      </c>
      <c r="D9" s="5" t="n">
        <v>6184065</v>
      </c>
      <c r="E9" s="5" t="n">
        <v>4983751</v>
      </c>
    </row>
    <row r="10">
      <c r="A10" s="4" t="inlineStr">
        <is>
          <t>Research and development</t>
        </is>
      </c>
      <c r="B10" s="5" t="n">
        <v>950373</v>
      </c>
      <c r="C10" s="5" t="n">
        <v>1053852</v>
      </c>
      <c r="D10" s="5" t="n">
        <v>2846852</v>
      </c>
      <c r="E10" s="5" t="n">
        <v>3203830</v>
      </c>
    </row>
    <row r="11">
      <c r="A11" s="4" t="inlineStr">
        <is>
          <t>Total operating expenses</t>
        </is>
      </c>
      <c r="B11" s="5" t="n">
        <v>5016289</v>
      </c>
      <c r="C11" s="5" t="n">
        <v>7633465</v>
      </c>
      <c r="D11" s="5" t="n">
        <v>15589724</v>
      </c>
      <c r="E11" s="5" t="n">
        <v>21112070</v>
      </c>
    </row>
    <row r="12">
      <c r="A12" s="4" t="inlineStr">
        <is>
          <t>Loss from operations</t>
        </is>
      </c>
      <c r="B12" s="5" t="n">
        <v>-6734027</v>
      </c>
      <c r="C12" s="5" t="n">
        <v>-3982114</v>
      </c>
      <c r="D12" s="5" t="n">
        <v>-10250906</v>
      </c>
      <c r="E12" s="5" t="n">
        <v>-7592019</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16596</v>
      </c>
      <c r="C14" s="5" t="n">
        <v>170420</v>
      </c>
      <c r="D14" s="5" t="n">
        <v>376940</v>
      </c>
      <c r="E14" s="5" t="n">
        <v>385471</v>
      </c>
    </row>
    <row r="15">
      <c r="A15" s="4" t="inlineStr">
        <is>
          <t>Interest expense</t>
        </is>
      </c>
      <c r="B15" s="5" t="n">
        <v>-16465</v>
      </c>
      <c r="C15" s="5" t="n">
        <v>-31468</v>
      </c>
      <c r="D15" s="5" t="n">
        <v>-70910</v>
      </c>
      <c r="E15" s="5" t="n">
        <v>-88112</v>
      </c>
    </row>
    <row r="16">
      <c r="A16" s="4" t="inlineStr">
        <is>
          <t>Employee retention credit (ERC) (Note 2)</t>
        </is>
      </c>
      <c r="B16" s="4" t="inlineStr">
        <is>
          <t xml:space="preserve"> </t>
        </is>
      </c>
      <c r="C16" s="5" t="n">
        <v>418486</v>
      </c>
      <c r="D16" s="4" t="inlineStr">
        <is>
          <t xml:space="preserve"> </t>
        </is>
      </c>
      <c r="E16" s="5" t="n">
        <v>1716727</v>
      </c>
    </row>
    <row r="17">
      <c r="A17" s="4" t="inlineStr">
        <is>
          <t>Other income (expense), net</t>
        </is>
      </c>
      <c r="B17" s="5" t="n">
        <v>-14402</v>
      </c>
      <c r="C17" s="5" t="n">
        <v>13035</v>
      </c>
      <c r="D17" s="5" t="n">
        <v>14707</v>
      </c>
      <c r="E17" s="5" t="n">
        <v>24649</v>
      </c>
    </row>
    <row r="18">
      <c r="A18" s="4" t="inlineStr">
        <is>
          <t>Total other income, net</t>
        </is>
      </c>
      <c r="B18" s="5" t="n">
        <v>85729</v>
      </c>
      <c r="C18" s="5" t="n">
        <v>570473</v>
      </c>
      <c r="D18" s="5" t="n">
        <v>320737</v>
      </c>
      <c r="E18" s="5" t="n">
        <v>2038735</v>
      </c>
    </row>
    <row r="19">
      <c r="A19" s="4" t="inlineStr">
        <is>
          <t>Loss before income taxes</t>
        </is>
      </c>
      <c r="B19" s="5" t="n">
        <v>-6648298</v>
      </c>
      <c r="C19" s="5" t="n">
        <v>-3411641</v>
      </c>
      <c r="D19" s="5" t="n">
        <v>-9930169</v>
      </c>
      <c r="E19" s="5" t="n">
        <v>-5553284</v>
      </c>
    </row>
    <row r="20">
      <c r="A20" s="4" t="inlineStr">
        <is>
          <t>Provision for income taxes</t>
        </is>
      </c>
      <c r="B20" s="5" t="n">
        <v>167086</v>
      </c>
      <c r="C20" s="5" t="n">
        <v>226967</v>
      </c>
      <c r="D20" s="5" t="n">
        <v>569382</v>
      </c>
      <c r="E20" s="5" t="n">
        <v>885332</v>
      </c>
    </row>
    <row r="21">
      <c r="A21" s="4" t="inlineStr">
        <is>
          <t>Net loss</t>
        </is>
      </c>
      <c r="B21" s="6" t="n">
        <v>-6815384</v>
      </c>
      <c r="C21" s="6" t="n">
        <v>-3638608</v>
      </c>
      <c r="D21" s="6" t="n">
        <v>-10499551</v>
      </c>
      <c r="E21" s="6" t="n">
        <v>-6438616</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32</v>
      </c>
      <c r="C23" s="8" t="n">
        <v>-0.18</v>
      </c>
      <c r="D23" s="9" t="n">
        <v>-0.5</v>
      </c>
      <c r="E23" s="8" t="n">
        <v>-0.32</v>
      </c>
    </row>
    <row r="24">
      <c r="A24" s="4" t="inlineStr">
        <is>
          <t>Diluted</t>
        </is>
      </c>
      <c r="B24" s="8" t="n">
        <v>-0.32</v>
      </c>
      <c r="C24" s="8" t="n">
        <v>-0.18</v>
      </c>
      <c r="D24" s="9" t="n">
        <v>-0.5</v>
      </c>
      <c r="E24" s="8" t="n">
        <v>-0.32</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1049270</v>
      </c>
      <c r="C26" s="5" t="n">
        <v>20569111</v>
      </c>
      <c r="D26" s="5" t="n">
        <v>20897324</v>
      </c>
      <c r="E26" s="5" t="n">
        <v>20407284</v>
      </c>
    </row>
    <row r="27">
      <c r="A27" s="4" t="inlineStr">
        <is>
          <t>Diluted</t>
        </is>
      </c>
      <c r="B27" s="5" t="n">
        <v>21049270</v>
      </c>
      <c r="C27" s="5" t="n">
        <v>20569111</v>
      </c>
      <c r="D27" s="5" t="n">
        <v>20897324</v>
      </c>
      <c r="E27" s="5" t="n">
        <v>20407284</v>
      </c>
    </row>
    <row r="28">
      <c r="A28" s="4" t="inlineStr">
        <is>
          <t>Product</t>
        </is>
      </c>
      <c r="B28" s="4" t="inlineStr">
        <is>
          <t xml:space="preserve"> </t>
        </is>
      </c>
      <c r="C28" s="4" t="inlineStr">
        <is>
          <t xml:space="preserve"> </t>
        </is>
      </c>
      <c r="D28" s="4" t="inlineStr">
        <is>
          <t xml:space="preserve"> </t>
        </is>
      </c>
      <c r="E28" s="4" t="inlineStr">
        <is>
          <t xml:space="preserve"> </t>
        </is>
      </c>
    </row>
    <row r="29">
      <c r="A29" s="4" t="inlineStr">
        <is>
          <t>Revenue</t>
        </is>
      </c>
      <c r="B29" s="6" t="n">
        <v>12682241</v>
      </c>
      <c r="C29" s="6" t="n">
        <v>13632223</v>
      </c>
      <c r="D29" s="6" t="n">
        <v>36722411</v>
      </c>
      <c r="E29" s="6" t="n">
        <v>46865026</v>
      </c>
    </row>
    <row r="30">
      <c r="A30" s="4" t="inlineStr">
        <is>
          <t>Cost of revenue</t>
        </is>
      </c>
      <c r="B30" s="5" t="n">
        <v>14601408</v>
      </c>
      <c r="C30" s="5" t="n">
        <v>10074304</v>
      </c>
      <c r="D30" s="5" t="n">
        <v>32123488</v>
      </c>
      <c r="E30" s="5" t="n">
        <v>33678209</v>
      </c>
    </row>
    <row r="31">
      <c r="A31" s="4" t="inlineStr">
        <is>
          <t>Customer Funded Development</t>
        </is>
      </c>
      <c r="B31" s="4" t="inlineStr">
        <is>
          <t xml:space="preserve"> </t>
        </is>
      </c>
      <c r="C31" s="4" t="inlineStr">
        <is>
          <t xml:space="preserve"> </t>
        </is>
      </c>
      <c r="D31" s="4" t="inlineStr">
        <is>
          <t xml:space="preserve"> </t>
        </is>
      </c>
      <c r="E31" s="4" t="inlineStr">
        <is>
          <t xml:space="preserve"> </t>
        </is>
      </c>
    </row>
    <row r="32">
      <c r="A32" s="4" t="inlineStr">
        <is>
          <t>Revenue</t>
        </is>
      </c>
      <c r="B32" s="5" t="n">
        <v>1018856</v>
      </c>
      <c r="C32" s="5" t="n">
        <v>115940</v>
      </c>
      <c r="D32" s="5" t="n">
        <v>2831802</v>
      </c>
      <c r="E32" s="5" t="n">
        <v>876563</v>
      </c>
    </row>
    <row r="33">
      <c r="A33" s="4" t="inlineStr">
        <is>
          <t>Cost of revenue</t>
        </is>
      </c>
      <c r="B33" s="6" t="n">
        <v>817427</v>
      </c>
      <c r="C33" s="6" t="n">
        <v>22508</v>
      </c>
      <c r="D33" s="6" t="n">
        <v>2091907</v>
      </c>
      <c r="E33" s="6" t="n">
        <v>543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6" t="n">
        <v>1344874</v>
      </c>
      <c r="C3" s="6" t="n">
        <v>1023902</v>
      </c>
    </row>
    <row r="4">
      <c r="A4" s="4" t="inlineStr">
        <is>
          <t>Deferred revenue</t>
        </is>
      </c>
      <c r="B4" s="5" t="n">
        <v>161653</v>
      </c>
      <c r="C4" s="5" t="n">
        <v>299514</v>
      </c>
    </row>
    <row r="5">
      <c r="A5" s="4" t="inlineStr">
        <is>
          <t>Customer deposits</t>
        </is>
      </c>
      <c r="B5" s="5" t="n">
        <v>1218531</v>
      </c>
      <c r="C5" s="5" t="n">
        <v>27447</v>
      </c>
    </row>
    <row r="6">
      <c r="A6" s="4" t="inlineStr">
        <is>
          <t>Warranty reserve</t>
        </is>
      </c>
      <c r="B6" s="5" t="n">
        <v>566885</v>
      </c>
      <c r="C6" s="5" t="n">
        <v>607809</v>
      </c>
    </row>
    <row r="7">
      <c r="A7" s="4" t="inlineStr">
        <is>
          <t>Trade and other taxes</t>
        </is>
      </c>
      <c r="B7" s="5" t="n">
        <v>928120</v>
      </c>
      <c r="C7" s="5" t="n">
        <v>392336</v>
      </c>
    </row>
    <row r="8">
      <c r="A8" s="4" t="inlineStr">
        <is>
          <t>Other accrued expenses</t>
        </is>
      </c>
      <c r="B8" s="5" t="n">
        <v>1780125</v>
      </c>
      <c r="C8" s="5" t="n">
        <v>851511</v>
      </c>
    </row>
    <row r="9">
      <c r="A9" s="4" t="inlineStr">
        <is>
          <t>Accrued expenses and other liabilities</t>
        </is>
      </c>
      <c r="B9" s="6" t="n">
        <v>6000188</v>
      </c>
      <c r="C9" s="6" t="n">
        <v>3202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22" customWidth="1" min="6" max="6"/>
    <col width="15" customWidth="1" min="7" max="7"/>
    <col width="22" customWidth="1" min="8" max="8"/>
    <col width="55" customWidth="1" min="9" max="9"/>
    <col width="44" customWidth="1" min="10" max="10"/>
    <col width="14" customWidth="1" min="11" max="11"/>
    <col width="33" customWidth="1" min="12" max="12"/>
    <col width="22" customWidth="1" min="13" max="13"/>
    <col width="14" customWidth="1" min="14" max="14"/>
    <col width="14" customWidth="1" min="15" max="15"/>
    <col width="22" customWidth="1" min="16" max="16"/>
    <col width="22" customWidth="1" min="17" max="17"/>
    <col width="22" customWidth="1" min="18" max="18"/>
    <col width="22" customWidth="1" min="19" max="19"/>
  </cols>
  <sheetData>
    <row r="1">
      <c r="A1" s="1" t="inlineStr">
        <is>
          <t>Debt - Additional Information (Details)</t>
        </is>
      </c>
      <c r="I1" s="2" t="inlineStr">
        <is>
          <t>9 Months Ended</t>
        </is>
      </c>
    </row>
    <row r="2">
      <c r="B2" s="2" t="inlineStr">
        <is>
          <t>Jun. 19, 2024</t>
        </is>
      </c>
      <c r="C2" s="2" t="inlineStr">
        <is>
          <t>Dec. 29, 2023</t>
        </is>
      </c>
      <c r="D2" s="2" t="inlineStr">
        <is>
          <t>Jun. 19, 2023</t>
        </is>
      </c>
      <c r="E2" s="2" t="inlineStr">
        <is>
          <t>Dec. 19, 2022</t>
        </is>
      </c>
      <c r="F2" s="2" t="inlineStr">
        <is>
          <t>Jun. 30, 2022 USD ($)</t>
        </is>
      </c>
      <c r="G2" s="2" t="inlineStr">
        <is>
          <t>Jun. 17, 2022</t>
        </is>
      </c>
      <c r="H2" s="2" t="inlineStr">
        <is>
          <t>Jun. 18, 2021 EUR (€)</t>
        </is>
      </c>
      <c r="I2" s="2" t="inlineStr">
        <is>
          <t>Sep. 30, 2024 USD ($) TermLoan LineofCredit $ / shares</t>
        </is>
      </c>
      <c r="J2" s="2" t="inlineStr">
        <is>
          <t>Sep. 30, 2024 EUR (€) LineofCredit TermLoan</t>
        </is>
      </c>
      <c r="K2" s="2" t="inlineStr">
        <is>
          <t>Mar. 28, 2024</t>
        </is>
      </c>
      <c r="L2" s="2" t="inlineStr">
        <is>
          <t>Dec. 31, 2023 USD ($) $ / shares</t>
        </is>
      </c>
      <c r="M2" s="2" t="inlineStr">
        <is>
          <t>Dec. 31, 2023 EUR (€)</t>
        </is>
      </c>
      <c r="N2" s="2" t="inlineStr">
        <is>
          <t>Sep. 29, 2023</t>
        </is>
      </c>
      <c r="O2" s="2" t="inlineStr">
        <is>
          <t>Mar. 30, 2023</t>
        </is>
      </c>
      <c r="P2" s="2" t="inlineStr">
        <is>
          <t>Jun. 30, 2022 EUR (€)</t>
        </is>
      </c>
      <c r="Q2" s="2" t="inlineStr">
        <is>
          <t>Apr. 30, 2022 USD ($)</t>
        </is>
      </c>
      <c r="R2" s="2" t="inlineStr">
        <is>
          <t>Feb. 16, 2022 EUR (€)</t>
        </is>
      </c>
      <c r="S2" s="2" t="inlineStr">
        <is>
          <t>Apr. 09,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4" t="inlineStr">
        <is>
          <t xml:space="preserve"> </t>
        </is>
      </c>
      <c r="L4" s="7" t="n">
        <v>0.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ressner Technology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face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500000</v>
      </c>
      <c r="S7" s="11" t="n">
        <v>500000</v>
      </c>
    </row>
    <row r="8">
      <c r="A8" s="4" t="inlineStr">
        <is>
          <t>OSS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term loans outstanding | Term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5"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erzbank 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11" t="n">
        <v>0</v>
      </c>
      <c r="K13" s="4" t="inlineStr">
        <is>
          <t xml:space="preserve"> </t>
        </is>
      </c>
      <c r="L13" s="6" t="n">
        <v>422050</v>
      </c>
      <c r="M13" s="11" t="n">
        <v>38232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14681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1500000</v>
      </c>
      <c r="Q14" s="4" t="inlineStr">
        <is>
          <t xml:space="preserve"> </t>
        </is>
      </c>
      <c r="R14" s="4" t="inlineStr">
        <is>
          <t xml:space="preserve"> </t>
        </is>
      </c>
      <c r="S14" s="4" t="inlineStr">
        <is>
          <t xml:space="preserve"> </t>
        </is>
      </c>
    </row>
    <row r="15">
      <c r="A15" s="4" t="inlineStr">
        <is>
          <t>Debt installment term</t>
        </is>
      </c>
      <c r="B15" s="4" t="inlineStr">
        <is>
          <t xml:space="preserve"> </t>
        </is>
      </c>
      <c r="C15" s="4" t="inlineStr">
        <is>
          <t xml:space="preserve"> </t>
        </is>
      </c>
      <c r="D15" s="4" t="inlineStr">
        <is>
          <t xml:space="preserve"> </t>
        </is>
      </c>
      <c r="E15" s="4" t="inlineStr">
        <is>
          <t xml:space="preserve"> </t>
        </is>
      </c>
      <c r="F15" s="4" t="inlineStr">
        <is>
          <t>24 month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allments payment beginning date</t>
        </is>
      </c>
      <c r="B16" s="4" t="inlineStr">
        <is>
          <t xml:space="preserve"> </t>
        </is>
      </c>
      <c r="C16" s="4" t="inlineStr">
        <is>
          <t xml:space="preserve"> </t>
        </is>
      </c>
      <c r="D16" s="4" t="inlineStr">
        <is>
          <t xml:space="preserve"> </t>
        </is>
      </c>
      <c r="E16" s="4" t="inlineStr">
        <is>
          <t xml:space="preserve"> </t>
        </is>
      </c>
      <c r="F16" s="4" t="inlineStr">
        <is>
          <t>Jul. 31,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erm Loans | Bressner Technology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balanc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14291</v>
      </c>
      <c r="J19" s="11" t="n">
        <v>1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Dec. 17,  202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extended maturity date</t>
        </is>
      </c>
      <c r="B21" s="4" t="inlineStr">
        <is>
          <t>Dec. 19,  2024</t>
        </is>
      </c>
      <c r="C21" s="4" t="inlineStr">
        <is>
          <t>Jun. 19,  2024</t>
        </is>
      </c>
      <c r="D21" s="4" t="inlineStr">
        <is>
          <t>Dec. 19,  2023</t>
        </is>
      </c>
      <c r="E21" s="4" t="inlineStr">
        <is>
          <t>Jun. 19,  2023</t>
        </is>
      </c>
      <c r="F21" s="4" t="inlineStr">
        <is>
          <t xml:space="preserve"> </t>
        </is>
      </c>
      <c r="G21" s="4" t="inlineStr">
        <is>
          <t>Dec. 19,  2022</t>
        </is>
      </c>
      <c r="H21" s="4" t="inlineStr">
        <is>
          <t>Jun. 17,  2022</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modified interest rate</t>
        </is>
      </c>
      <c r="B22" s="12" t="n">
        <v>0.0555</v>
      </c>
      <c r="C22" s="4" t="inlineStr">
        <is>
          <t xml:space="preserve"> </t>
        </is>
      </c>
      <c r="D22" s="12" t="n">
        <v>0.058</v>
      </c>
      <c r="E22" s="4" t="inlineStr">
        <is>
          <t xml:space="preserve"> </t>
        </is>
      </c>
      <c r="F22" s="4" t="inlineStr">
        <is>
          <t xml:space="preserve"> </t>
        </is>
      </c>
      <c r="G22" s="4" t="inlineStr">
        <is>
          <t xml:space="preserve"> </t>
        </is>
      </c>
      <c r="H22" s="4" t="inlineStr">
        <is>
          <t xml:space="preserve"> </t>
        </is>
      </c>
      <c r="I22" s="12" t="n">
        <v>0.0475</v>
      </c>
      <c r="J22" s="12" t="n">
        <v>0.0475</v>
      </c>
      <c r="K22" s="12" t="n">
        <v>0.055</v>
      </c>
      <c r="L22" s="4" t="inlineStr">
        <is>
          <t xml:space="preserve"> </t>
        </is>
      </c>
      <c r="M22" s="4" t="inlineStr">
        <is>
          <t xml:space="preserve"> </t>
        </is>
      </c>
      <c r="N22" s="12" t="n">
        <v>0.0575</v>
      </c>
      <c r="O22" s="12" t="n">
        <v>0.046</v>
      </c>
      <c r="P22" s="4" t="inlineStr">
        <is>
          <t xml:space="preserve"> </t>
        </is>
      </c>
      <c r="Q22" s="4" t="inlineStr">
        <is>
          <t xml:space="preserve"> </t>
        </is>
      </c>
      <c r="R22" s="12" t="n">
        <v>0.0563</v>
      </c>
      <c r="S22" s="4" t="inlineStr">
        <is>
          <t xml:space="preserve"> </t>
        </is>
      </c>
    </row>
    <row r="23">
      <c r="A23" s="4" t="inlineStr">
        <is>
          <t>Term Loans | Commerzbank 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2" t="n">
        <v>0.02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0.0255</v>
      </c>
      <c r="Q25" s="4" t="inlineStr">
        <is>
          <t xml:space="preserve"> </t>
        </is>
      </c>
      <c r="R25" s="4" t="inlineStr">
        <is>
          <t xml:space="preserve"> </t>
        </is>
      </c>
      <c r="S25" s="4" t="inlineStr">
        <is>
          <t xml:space="preserve"> </t>
        </is>
      </c>
    </row>
    <row r="26">
      <c r="A26" s="4" t="inlineStr">
        <is>
          <t>German Institutions | Revolving Credit Facility | Bressner Technology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lines of credit | Lineof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5" t="n">
        <v>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otal 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5"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erman Institutions | Revolving Credit Facility | Bressner Technology GmbH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curre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3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erman Institutions | Revolving Credit Facility | Bressner Technology GmbH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8586</v>
      </c>
      <c r="J35" s="11" t="n">
        <v>27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curre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56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rrey Pines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otal 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5" t="n">
        <v>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rrey Pines Bank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ximum debt to tangible net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rrey Pines Bank | 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inimum cash balance maintai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rrey Pines Bank | Revolving Credit Facilit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000000</v>
      </c>
      <c r="R48" s="4" t="inlineStr">
        <is>
          <t xml:space="preserve"> </t>
        </is>
      </c>
      <c r="S48" s="4" t="inlineStr">
        <is>
          <t xml:space="preserve"> </t>
        </is>
      </c>
    </row>
    <row r="49">
      <c r="A49" s="4" t="inlineStr">
        <is>
          <t>Line of Credit from UniCredit Bank |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ggregate balanc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5" t="n">
        <v>0</v>
      </c>
      <c r="K51" s="4" t="inlineStr">
        <is>
          <t xml:space="preserve"> </t>
        </is>
      </c>
      <c r="L51" s="5" t="n">
        <v>551948</v>
      </c>
      <c r="M51" s="5" t="n">
        <v>5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rom V R Bank | Term Loans | Bressner Technology Gm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ggregate balance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57145</v>
      </c>
      <c r="J54" s="5" t="n">
        <v>500000</v>
      </c>
      <c r="K54" s="4" t="inlineStr">
        <is>
          <t xml:space="preserve"> </t>
        </is>
      </c>
      <c r="L54" s="5" t="n">
        <v>551948</v>
      </c>
      <c r="M54" s="5" t="n">
        <v>5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ne of Credit from Commerzbank AG | Term Loans | Bressner Technology Gmb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balance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57146</v>
      </c>
      <c r="J57" s="11" t="n">
        <v>500000</v>
      </c>
      <c r="K57" s="4" t="inlineStr">
        <is>
          <t xml:space="preserve"> </t>
        </is>
      </c>
      <c r="L57" s="6" t="n">
        <v>551949</v>
      </c>
      <c r="M57" s="11" t="n">
        <v>5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2">
    <mergeCell ref="A1:A2"/>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Debt - Summary of Outstanding Debt Obligations (Details) - Foreign</t>
        </is>
      </c>
      <c r="B1" s="2" t="inlineStr">
        <is>
          <t>9 Months Ended</t>
        </is>
      </c>
    </row>
    <row r="2">
      <c r="B2" s="2" t="inlineStr">
        <is>
          <t>Sep. 30, 2024 EUR (€)</t>
        </is>
      </c>
      <c r="C2" s="2" t="inlineStr">
        <is>
          <t>Sep. 30, 2024 USD ($)</t>
        </is>
      </c>
    </row>
    <row r="3">
      <c r="A3" s="3" t="inlineStr">
        <is>
          <t>Debt Instrument [Line Items]</t>
        </is>
      </c>
      <c r="B3" s="4" t="inlineStr">
        <is>
          <t xml:space="preserve"> </t>
        </is>
      </c>
      <c r="C3" s="4" t="inlineStr">
        <is>
          <t xml:space="preserve"> </t>
        </is>
      </c>
    </row>
    <row r="4">
      <c r="A4" s="4" t="inlineStr">
        <is>
          <t>Balance</t>
        </is>
      </c>
      <c r="B4" s="11" t="n">
        <v>1000000</v>
      </c>
      <c r="C4" s="6" t="n">
        <v>1114291</v>
      </c>
    </row>
    <row r="5">
      <c r="A5" s="4" t="inlineStr">
        <is>
          <t>Current Portion</t>
        </is>
      </c>
      <c r="B5" s="4" t="inlineStr">
        <is>
          <t xml:space="preserve"> </t>
        </is>
      </c>
      <c r="C5" s="6" t="n">
        <v>1114291</v>
      </c>
    </row>
    <row r="6">
      <c r="A6" s="4" t="inlineStr">
        <is>
          <t>Commerzbank AG | Note Payable Maturing on March 31,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Interest Rate</t>
        </is>
      </c>
      <c r="B8" s="12" t="n">
        <v>0.0475</v>
      </c>
      <c r="C8" s="12" t="n">
        <v>0.0475</v>
      </c>
    </row>
    <row r="9">
      <c r="A9" s="4" t="inlineStr">
        <is>
          <t>Maturity Date</t>
        </is>
      </c>
      <c r="B9" s="4" t="inlineStr">
        <is>
          <t>Mar. 31,  2025</t>
        </is>
      </c>
      <c r="C9" s="4" t="inlineStr">
        <is>
          <t xml:space="preserve"> </t>
        </is>
      </c>
    </row>
    <row r="10">
      <c r="A10" s="4" t="inlineStr">
        <is>
          <t>Balance</t>
        </is>
      </c>
      <c r="B10" s="11" t="n">
        <v>500000</v>
      </c>
      <c r="C10" s="6" t="n">
        <v>557146</v>
      </c>
    </row>
    <row r="11">
      <c r="A11" s="4" t="inlineStr">
        <is>
          <t>Current Portion</t>
        </is>
      </c>
      <c r="B11" s="4" t="inlineStr">
        <is>
          <t xml:space="preserve"> </t>
        </is>
      </c>
      <c r="C11" s="6" t="n">
        <v>557146</v>
      </c>
    </row>
    <row r="12">
      <c r="A12" s="4" t="inlineStr">
        <is>
          <t>Uni Credit Bank AG | Note Payable Maturing on December 31,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Interest Rate</t>
        </is>
      </c>
      <c r="B14" s="12" t="n">
        <v>0.0555</v>
      </c>
      <c r="C14" s="12" t="n">
        <v>0.0555</v>
      </c>
    </row>
    <row r="15">
      <c r="A15" s="4" t="inlineStr">
        <is>
          <t>Maturity Date</t>
        </is>
      </c>
      <c r="B15" s="4" t="inlineStr">
        <is>
          <t>Dec. 31,  2024</t>
        </is>
      </c>
      <c r="C15" s="4" t="inlineStr">
        <is>
          <t xml:space="preserve"> </t>
        </is>
      </c>
    </row>
    <row r="16">
      <c r="A16" s="4" t="inlineStr">
        <is>
          <t>Balance</t>
        </is>
      </c>
      <c r="B16" s="11" t="n">
        <v>500000</v>
      </c>
      <c r="C16" s="6" t="n">
        <v>557145</v>
      </c>
    </row>
    <row r="17">
      <c r="A17" s="4" t="inlineStr">
        <is>
          <t>Current Portion</t>
        </is>
      </c>
      <c r="B17" s="4" t="inlineStr">
        <is>
          <t xml:space="preserve"> </t>
        </is>
      </c>
      <c r="C17" s="6" t="n">
        <v>5571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Stockholders' Equity - Additional Information (Details) - USD ($)</t>
        </is>
      </c>
      <c r="C1" s="2" t="inlineStr">
        <is>
          <t>9 Months Ended</t>
        </is>
      </c>
    </row>
    <row r="2">
      <c r="B2" s="2" t="inlineStr">
        <is>
          <t>Jun. 05, 2023</t>
        </is>
      </c>
      <c r="C2" s="2" t="inlineStr">
        <is>
          <t>Sep. 30, 2024</t>
        </is>
      </c>
      <c r="D2" s="2" t="inlineStr">
        <is>
          <t>Mar. 15, 2024</t>
        </is>
      </c>
      <c r="E2" s="2" t="inlineStr">
        <is>
          <t>Mar. 14, 2024</t>
        </is>
      </c>
      <c r="F2" s="2" t="inlineStr">
        <is>
          <t>Dec. 31, 2023</t>
        </is>
      </c>
      <c r="G2" s="2" t="inlineStr">
        <is>
          <t>May 19, 2021</t>
        </is>
      </c>
      <c r="H2" s="2" t="inlineStr">
        <is>
          <t>May 18, 2021</t>
        </is>
      </c>
      <c r="I2" s="2" t="inlineStr">
        <is>
          <t>Jun. 24, 2020</t>
        </is>
      </c>
      <c r="J2" s="2" t="inlineStr">
        <is>
          <t>Jun. 23, 2020</t>
        </is>
      </c>
      <c r="K2" s="2" t="inlineStr">
        <is>
          <t>Dec. 1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5" t="n">
        <v>50000000</v>
      </c>
      <c r="D5" s="4" t="inlineStr">
        <is>
          <t xml:space="preserve"> </t>
        </is>
      </c>
      <c r="E5" s="4" t="inlineStr">
        <is>
          <t xml:space="preserve"> </t>
        </is>
      </c>
      <c r="F5" s="5" t="n">
        <v>5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granted</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ducement options and grants, shares</t>
        </is>
      </c>
      <c r="B9" s="4" t="inlineStr">
        <is>
          <t xml:space="preserve"> </t>
        </is>
      </c>
      <c r="C9" s="5" t="n">
        <v>57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vested RSUs being forfeited</t>
        </is>
      </c>
      <c r="B10" s="4" t="inlineStr">
        <is>
          <t xml:space="preserve"> </t>
        </is>
      </c>
      <c r="C10" s="5" t="n">
        <v>1242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exercise price</t>
        </is>
      </c>
      <c r="B11" s="4" t="inlineStr">
        <is>
          <t xml:space="preserve"> </t>
        </is>
      </c>
      <c r="C11" s="9" t="n">
        <v>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vested common stock options, net of estimated forfeitures</t>
        </is>
      </c>
      <c r="B12" s="4" t="inlineStr">
        <is>
          <t xml:space="preserve"> </t>
        </is>
      </c>
      <c r="C12" s="6" t="n">
        <v>24054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earned stock-based compensation expected to be recognized</t>
        </is>
      </c>
      <c r="B13" s="4" t="inlineStr">
        <is>
          <t xml:space="preserve"> </t>
        </is>
      </c>
      <c r="C13" s="4" t="inlineStr">
        <is>
          <t>1 year 3 months 14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vest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vested common stock options, net of estimated forfeitures</t>
        </is>
      </c>
      <c r="B16" s="4" t="inlineStr">
        <is>
          <t xml:space="preserve"> </t>
        </is>
      </c>
      <c r="C16" s="6" t="n">
        <v>5334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earned stock-based compensation expected to be recognized</t>
        </is>
      </c>
      <c r="B17" s="4" t="inlineStr">
        <is>
          <t xml:space="preserve"> </t>
        </is>
      </c>
      <c r="C17" s="4" t="inlineStr">
        <is>
          <t>1 year 6 months 25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vid Rau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SUs that received accelerated vesting</t>
        </is>
      </c>
      <c r="B20" s="5" t="n">
        <v>1505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vested RSUs being forfeited</t>
        </is>
      </c>
      <c r="B21" s="5" t="n">
        <v>521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17 Equity Incentive Plan | Restricted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17 Equity Incentive Plan | 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7 Equity Incentive Pla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reserved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row>
    <row r="31">
      <c r="A31" s="4" t="inlineStr">
        <is>
          <t>Shares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5" t="n">
        <v>1500000</v>
      </c>
      <c r="I31" s="4" t="inlineStr">
        <is>
          <t xml:space="preserve"> </t>
        </is>
      </c>
      <c r="J31" s="4" t="inlineStr">
        <is>
          <t xml:space="preserve"> </t>
        </is>
      </c>
      <c r="K31" s="4" t="inlineStr">
        <is>
          <t xml:space="preserve"> </t>
        </is>
      </c>
    </row>
    <row r="32">
      <c r="A32" s="4" t="inlineStr">
        <is>
          <t>Amendment to 2017 Equity Incentive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uthorized for issuance</t>
        </is>
      </c>
      <c r="B34" s="4" t="inlineStr">
        <is>
          <t xml:space="preserve"> </t>
        </is>
      </c>
      <c r="C34" s="4" t="inlineStr">
        <is>
          <t xml:space="preserve"> </t>
        </is>
      </c>
      <c r="D34" s="5" t="n">
        <v>5000000</v>
      </c>
      <c r="E34" s="5" t="n">
        <v>3000000</v>
      </c>
      <c r="F34" s="4" t="inlineStr">
        <is>
          <t xml:space="preserve"> </t>
        </is>
      </c>
      <c r="G34" s="4" t="inlineStr">
        <is>
          <t xml:space="preserve"> </t>
        </is>
      </c>
      <c r="H34" s="4" t="inlineStr">
        <is>
          <t xml:space="preserve"> </t>
        </is>
      </c>
      <c r="I34" s="5" t="n">
        <v>1000000</v>
      </c>
      <c r="J34" s="5" t="n">
        <v>500000</v>
      </c>
      <c r="K34" s="4" t="inlineStr">
        <is>
          <t xml:space="preserve"> </t>
        </is>
      </c>
    </row>
    <row r="35">
      <c r="A35" s="4" t="inlineStr">
        <is>
          <t>Inducement Options | Mike Know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ducement options and grants, shares</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t>
        </is>
      </c>
      <c r="B38" s="12" t="n">
        <v>0.02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ucement Grants | Mike Knowles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ducement options and grants, shares</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ducement Options and Inducement Grants | Mike Knowles | One-Year Anniversary of Date of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centage</t>
        </is>
      </c>
      <c r="B44" s="10"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ducement Options and Inducement Grants | Mike Knowles | Six Months after One-Year Anniversary of Date of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centage</t>
        </is>
      </c>
      <c r="B47" s="10"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 Summary of Stock Option Activity (Details) - USD ($)</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Underlying of Shares, Granted</t>
        </is>
      </c>
      <c r="B4" s="5"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Underlying of Shares, Outstanding beginning balance</t>
        </is>
      </c>
      <c r="B7" s="5" t="n">
        <v>1323760</v>
      </c>
      <c r="C7" s="4" t="inlineStr">
        <is>
          <t xml:space="preserve"> </t>
        </is>
      </c>
    </row>
    <row r="8">
      <c r="A8" s="4" t="inlineStr">
        <is>
          <t>Number of Underlying of Shares, Forfeited / Canceled</t>
        </is>
      </c>
      <c r="B8" s="5" t="n">
        <v>-69784</v>
      </c>
      <c r="C8" s="4" t="inlineStr">
        <is>
          <t xml:space="preserve"> </t>
        </is>
      </c>
    </row>
    <row r="9">
      <c r="A9" s="4" t="inlineStr">
        <is>
          <t>Number of Underlying of Shares, Exercised</t>
        </is>
      </c>
      <c r="B9" s="5" t="n">
        <v>-83426</v>
      </c>
      <c r="C9" s="4" t="inlineStr">
        <is>
          <t xml:space="preserve"> </t>
        </is>
      </c>
    </row>
    <row r="10">
      <c r="A10" s="4" t="inlineStr">
        <is>
          <t>Number of Underlying of Shares, Outstanding ending balance</t>
        </is>
      </c>
      <c r="B10" s="5" t="n">
        <v>1170550</v>
      </c>
      <c r="C10" s="5" t="n">
        <v>1323760</v>
      </c>
    </row>
    <row r="11">
      <c r="A11" s="4" t="inlineStr">
        <is>
          <t>Number of Shares, Exercisable ending balance</t>
        </is>
      </c>
      <c r="B11" s="5" t="n">
        <v>870550</v>
      </c>
      <c r="C11" s="4" t="inlineStr">
        <is>
          <t xml:space="preserve"> </t>
        </is>
      </c>
    </row>
    <row r="12">
      <c r="A12" s="4" t="inlineStr">
        <is>
          <t>Number of Shares, Vested and expected to vest ending balance</t>
        </is>
      </c>
      <c r="B12" s="5" t="n">
        <v>870550</v>
      </c>
      <c r="C12" s="4" t="inlineStr">
        <is>
          <t xml:space="preserve"> </t>
        </is>
      </c>
    </row>
    <row r="13">
      <c r="A13" s="4" t="inlineStr">
        <is>
          <t>Weighted Average Exercise Price, Outstanding beginning balance</t>
        </is>
      </c>
      <c r="B13" s="8" t="n">
        <v>2.37</v>
      </c>
      <c r="C13" s="4" t="inlineStr">
        <is>
          <t xml:space="preserve"> </t>
        </is>
      </c>
    </row>
    <row r="14">
      <c r="A14" s="4" t="inlineStr">
        <is>
          <t>Weighted Average Exercise Price, Forfeited / Cancelled</t>
        </is>
      </c>
      <c r="B14" s="13" t="n">
        <v>1.39</v>
      </c>
      <c r="C14" s="4" t="inlineStr">
        <is>
          <t xml:space="preserve"> </t>
        </is>
      </c>
    </row>
    <row r="15">
      <c r="A15" s="4" t="inlineStr">
        <is>
          <t>Weighted Average Exercise Price, Exercised</t>
        </is>
      </c>
      <c r="B15" s="13" t="n">
        <v>1.76</v>
      </c>
      <c r="C15" s="4" t="inlineStr">
        <is>
          <t xml:space="preserve"> </t>
        </is>
      </c>
    </row>
    <row r="16">
      <c r="A16" s="4" t="inlineStr">
        <is>
          <t>Weighted Average Exercise Price, Outstanding ending balance</t>
        </is>
      </c>
      <c r="B16" s="13" t="n">
        <v>2.48</v>
      </c>
      <c r="C16" s="8" t="n">
        <v>2.37</v>
      </c>
    </row>
    <row r="17">
      <c r="A17" s="4" t="inlineStr">
        <is>
          <t>Weighted Average Exercise Price, Exercisable ending balance</t>
        </is>
      </c>
      <c r="B17" s="13" t="n">
        <v>2.31</v>
      </c>
      <c r="C17" s="4" t="inlineStr">
        <is>
          <t xml:space="preserve"> </t>
        </is>
      </c>
    </row>
    <row r="18">
      <c r="A18" s="4" t="inlineStr">
        <is>
          <t>Weighted Average Exercise Price, Vested and expected to vest ending balance</t>
        </is>
      </c>
      <c r="B18" s="8" t="n">
        <v>2.31</v>
      </c>
      <c r="C18" s="4" t="inlineStr">
        <is>
          <t xml:space="preserve"> </t>
        </is>
      </c>
    </row>
    <row r="19">
      <c r="A19" s="4" t="inlineStr">
        <is>
          <t>Weighted Average Remaining Contractual Life (in years), Outstanding balance</t>
        </is>
      </c>
      <c r="B19" s="4" t="inlineStr">
        <is>
          <t>3 years 11 months 26 days</t>
        </is>
      </c>
      <c r="C19" s="4" t="inlineStr">
        <is>
          <t>4 years 21 days</t>
        </is>
      </c>
    </row>
    <row r="20">
      <c r="A20" s="4" t="inlineStr">
        <is>
          <t>Weighted Average Remaining Contractual Life (in years), Exercisable balance</t>
        </is>
      </c>
      <c r="B20" s="4" t="inlineStr">
        <is>
          <t>2 years 4 months 17 days</t>
        </is>
      </c>
      <c r="C20" s="4" t="inlineStr">
        <is>
          <t xml:space="preserve"> </t>
        </is>
      </c>
    </row>
    <row r="21">
      <c r="A21" s="4" t="inlineStr">
        <is>
          <t>Weighted Average Remaining Contractual Life (in years), Vested and expected to vest balance</t>
        </is>
      </c>
      <c r="B21" s="4" t="inlineStr">
        <is>
          <t>2 years 4 months 17 days</t>
        </is>
      </c>
      <c r="C21" s="4" t="inlineStr">
        <is>
          <t xml:space="preserve"> </t>
        </is>
      </c>
    </row>
    <row r="22">
      <c r="A22" s="4" t="inlineStr">
        <is>
          <t>Aggregate Intrinsic Value, Outstanding balance</t>
        </is>
      </c>
      <c r="B22" s="6" t="n">
        <v>242636</v>
      </c>
      <c r="C22" s="6" t="n">
        <v>169802</v>
      </c>
    </row>
    <row r="23">
      <c r="A23" s="4" t="inlineStr">
        <is>
          <t>Aggregate Intrinsic Value, Forfeited / Cancelled balance</t>
        </is>
      </c>
      <c r="B23" s="5" t="n">
        <v>83360</v>
      </c>
      <c r="C23" s="4" t="inlineStr">
        <is>
          <t xml:space="preserve"> </t>
        </is>
      </c>
    </row>
    <row r="24">
      <c r="A24" s="4" t="inlineStr">
        <is>
          <t>Aggregate Intrinsic Value, Exercised balance</t>
        </is>
      </c>
      <c r="B24" s="5" t="n">
        <v>52538</v>
      </c>
      <c r="C24" s="4" t="inlineStr">
        <is>
          <t xml:space="preserve"> </t>
        </is>
      </c>
    </row>
    <row r="25">
      <c r="A25" s="4" t="inlineStr">
        <is>
          <t>Aggregate Intrinsic Value, Exercisable balance</t>
        </is>
      </c>
      <c r="B25" s="5" t="n">
        <v>242636</v>
      </c>
      <c r="C25" s="4" t="inlineStr">
        <is>
          <t xml:space="preserve"> </t>
        </is>
      </c>
    </row>
    <row r="26">
      <c r="A26" s="4" t="inlineStr">
        <is>
          <t>Aggregate Intrinsic Value, Vested and expected to vest balance</t>
        </is>
      </c>
      <c r="B26" s="6" t="n">
        <v>242636</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Schedule of Assumption to Calculate Weighted Average Grant Date Fair Value of Options Grant (Details) - Common Stock - USD ($)</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Expected term (in years)</t>
        </is>
      </c>
      <c r="B4" s="4" t="inlineStr">
        <is>
          <t xml:space="preserve"> </t>
        </is>
      </c>
      <c r="C4" s="4" t="inlineStr">
        <is>
          <t>6 years 1 month 28 days</t>
        </is>
      </c>
    </row>
    <row r="5">
      <c r="A5" s="4" t="inlineStr">
        <is>
          <t>Expected volatility</t>
        </is>
      </c>
      <c r="B5" s="10" t="n">
        <v>0</v>
      </c>
      <c r="C5" s="12" t="n">
        <v>0.7272999999999999</v>
      </c>
    </row>
    <row r="6">
      <c r="A6" s="4" t="inlineStr">
        <is>
          <t>Risk-free interest rate</t>
        </is>
      </c>
      <c r="B6" s="10" t="n">
        <v>0</v>
      </c>
      <c r="C6" s="12" t="n">
        <v>0.0379</v>
      </c>
    </row>
    <row r="7">
      <c r="A7" s="4" t="inlineStr">
        <is>
          <t>Weighted average grant date fair value per share</t>
        </is>
      </c>
      <c r="B7" s="4" t="inlineStr">
        <is>
          <t xml:space="preserve"> </t>
        </is>
      </c>
      <c r="C7" s="8" t="n">
        <v>2.95</v>
      </c>
    </row>
    <row r="8">
      <c r="A8" s="4" t="inlineStr">
        <is>
          <t>Grant date fair value of options vested</t>
        </is>
      </c>
      <c r="B8" s="6" t="n">
        <v>1033327</v>
      </c>
      <c r="C8" s="6" t="n">
        <v>927447</v>
      </c>
    </row>
    <row r="9">
      <c r="A9" s="4" t="inlineStr">
        <is>
          <t>Intrinsic value of options exercised</t>
        </is>
      </c>
      <c r="B9" s="6" t="n">
        <v>132083</v>
      </c>
      <c r="C9" s="6" t="n">
        <v>48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Underlying Shares, Outstanding beginning balance | shares</t>
        </is>
      </c>
      <c r="B4" s="5" t="n">
        <v>1093489</v>
      </c>
    </row>
    <row r="5">
      <c r="A5" s="4" t="inlineStr">
        <is>
          <t>Number of Underlying Shares, Granted | shares</t>
        </is>
      </c>
      <c r="B5" s="5" t="n">
        <v>573000</v>
      </c>
    </row>
    <row r="6">
      <c r="A6" s="4" t="inlineStr">
        <is>
          <t>Number of Underlying Shares, Vested | shares</t>
        </is>
      </c>
      <c r="B6" s="5" t="n">
        <v>-442869</v>
      </c>
    </row>
    <row r="7">
      <c r="A7" s="4" t="inlineStr">
        <is>
          <t>Number of Underlying Shares, Canceled | shares</t>
        </is>
      </c>
      <c r="B7" s="5" t="n">
        <v>-124252</v>
      </c>
    </row>
    <row r="8">
      <c r="A8" s="4" t="inlineStr">
        <is>
          <t>Number of Underlying Shares, Outstanding ending balance | shares</t>
        </is>
      </c>
      <c r="B8" s="5" t="n">
        <v>1099368</v>
      </c>
    </row>
    <row r="9">
      <c r="A9" s="4" t="inlineStr">
        <is>
          <t>Weighted Average Grant Date Fair Value, Outstanding beginning balance | $ / shares</t>
        </is>
      </c>
      <c r="B9" s="8" t="n">
        <v>3.04</v>
      </c>
    </row>
    <row r="10">
      <c r="A10" s="4" t="inlineStr">
        <is>
          <t>Weighted Average Grant Date Fair Value, Granted | $ / shares</t>
        </is>
      </c>
      <c r="B10" s="14" t="n">
        <v>1.9</v>
      </c>
    </row>
    <row r="11">
      <c r="A11" s="4" t="inlineStr">
        <is>
          <t>Weighted Average Grant Date Fair Value, Vested | $ / shares</t>
        </is>
      </c>
      <c r="B11" s="13" t="n">
        <v>3.17</v>
      </c>
    </row>
    <row r="12">
      <c r="A12" s="4" t="inlineStr">
        <is>
          <t>Weighted Average Grant Date Fair Value, Canceled | $ / shares</t>
        </is>
      </c>
      <c r="B12" s="13" t="n">
        <v>1.99</v>
      </c>
    </row>
    <row r="13">
      <c r="A13" s="4" t="inlineStr">
        <is>
          <t>Weighted Average Grant Date Fair Value / Exercise Price, Outstanding ending balance | $ / shares</t>
        </is>
      </c>
      <c r="B13" s="8" t="n">
        <v>2.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8011</v>
      </c>
      <c r="C4" s="6" t="n">
        <v>518680</v>
      </c>
      <c r="D4" s="6" t="n">
        <v>1423949</v>
      </c>
      <c r="E4" s="6" t="n">
        <v>1890897</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4917</v>
      </c>
      <c r="C7" s="5" t="n">
        <v>268245</v>
      </c>
      <c r="D7" s="5" t="n">
        <v>891643</v>
      </c>
      <c r="E7" s="5" t="n">
        <v>1213531</v>
      </c>
    </row>
    <row r="8">
      <c r="A8" s="4" t="inlineStr">
        <is>
          <t>Productio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654</v>
      </c>
      <c r="C10" s="5" t="n">
        <v>82851</v>
      </c>
      <c r="D10" s="5" t="n">
        <v>128760</v>
      </c>
      <c r="E10" s="5" t="n">
        <v>236820</v>
      </c>
    </row>
    <row r="11">
      <c r="A11" s="4" t="inlineStr">
        <is>
          <t>Marketing and Sell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322</v>
      </c>
      <c r="C13" s="5" t="n">
        <v>92980</v>
      </c>
      <c r="D13" s="5" t="n">
        <v>84894</v>
      </c>
      <c r="E13" s="5" t="n">
        <v>239484</v>
      </c>
    </row>
    <row r="14">
      <c r="A14" s="4" t="inlineStr">
        <is>
          <t>Product and Program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57521</v>
      </c>
      <c r="C16" s="4" t="inlineStr">
        <is>
          <t xml:space="preserve"> </t>
        </is>
      </c>
      <c r="D16" s="5" t="n">
        <v>160235</v>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45597</v>
      </c>
      <c r="C19" s="6" t="n">
        <v>74604</v>
      </c>
      <c r="D19" s="6" t="n">
        <v>158417</v>
      </c>
      <c r="E19" s="6" t="n">
        <v>2010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 Activity (Details) - Warrants</t>
        </is>
      </c>
      <c r="B1" s="2" t="inlineStr">
        <is>
          <t>9 Months Ended</t>
        </is>
      </c>
    </row>
    <row r="2">
      <c r="B2" s="2" t="inlineStr">
        <is>
          <t>Sep. 30, 2024 $ / shares shares</t>
        </is>
      </c>
    </row>
    <row r="3">
      <c r="A3" s="3" t="inlineStr">
        <is>
          <t>Class Of Stock [Line Items]</t>
        </is>
      </c>
      <c r="B3" s="4" t="inlineStr">
        <is>
          <t xml:space="preserve"> </t>
        </is>
      </c>
    </row>
    <row r="4">
      <c r="A4" s="4" t="inlineStr">
        <is>
          <t>Number of Shares, Beginning Warrants outstanding | shares</t>
        </is>
      </c>
      <c r="B4" s="5" t="n">
        <v>43022</v>
      </c>
    </row>
    <row r="5">
      <c r="A5" s="4" t="inlineStr">
        <is>
          <t>Number of Shares, Warrants expired | shares</t>
        </is>
      </c>
      <c r="B5" s="5" t="n">
        <v>-9302</v>
      </c>
    </row>
    <row r="6">
      <c r="A6" s="4" t="inlineStr">
        <is>
          <t>Number of Shares, Warrants exercised | shares</t>
        </is>
      </c>
      <c r="B6" s="5" t="n">
        <v>-33720</v>
      </c>
    </row>
    <row r="7">
      <c r="A7" s="4" t="inlineStr">
        <is>
          <t>Number of Shares, Ending Warrants outstanding | shares</t>
        </is>
      </c>
      <c r="B7" s="5" t="n">
        <v>0</v>
      </c>
    </row>
    <row r="8">
      <c r="A8" s="4" t="inlineStr">
        <is>
          <t>Weighted Average Grant Date Fair Value, Outstanding beginning balance | $ / shares</t>
        </is>
      </c>
      <c r="B8" s="8" t="n">
        <v>2.15</v>
      </c>
    </row>
    <row r="9">
      <c r="A9" s="4" t="inlineStr">
        <is>
          <t>Weighted Average Exercise Price, Warrant expired | $ / shares</t>
        </is>
      </c>
      <c r="B9" s="13" t="n">
        <v>2.15</v>
      </c>
    </row>
    <row r="10">
      <c r="A10" s="4" t="inlineStr">
        <is>
          <t>Weighted Average Exercise Price, Warrant exercised | $ / shares</t>
        </is>
      </c>
      <c r="B10" s="13" t="n">
        <v>2.15</v>
      </c>
    </row>
    <row r="11">
      <c r="A11" s="4" t="inlineStr">
        <is>
          <t>Weighted Average Grant Date Fair Value / Exercise Price, Outstanding ending balance | $ / shares</t>
        </is>
      </c>
      <c r="B11"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6" customWidth="1" min="2" max="2"/>
    <col width="42" customWidth="1" min="3" max="3"/>
    <col width="38" customWidth="1" min="4" max="4"/>
    <col width="80" customWidth="1" min="5" max="5"/>
    <col width="38" customWidth="1" min="6" max="6"/>
    <col width="23" customWidth="1" min="7" max="7"/>
  </cols>
  <sheetData>
    <row r="1">
      <c r="A1" s="1" t="inlineStr">
        <is>
          <t>Commitments and Contingencies - Additional Information (Details)</t>
        </is>
      </c>
      <c r="B1" s="2" t="inlineStr">
        <is>
          <t>1 Months Ended</t>
        </is>
      </c>
      <c r="C1" s="2" t="inlineStr">
        <is>
          <t>3 Months Ended</t>
        </is>
      </c>
      <c r="E1" s="2" t="inlineStr">
        <is>
          <t>9 Months Ended</t>
        </is>
      </c>
      <c r="G1" s="2" t="inlineStr">
        <is>
          <t>12 Months Ended</t>
        </is>
      </c>
    </row>
    <row r="2">
      <c r="B2" s="2" t="inlineStr">
        <is>
          <t>Jun. 30, 2024 USD ($) ft²</t>
        </is>
      </c>
      <c r="C2" s="2" t="inlineStr">
        <is>
          <t>Sep. 30, 2024 USD ($) ft² Customer Vendor</t>
        </is>
      </c>
      <c r="D2" s="2" t="inlineStr">
        <is>
          <t>Sep. 30, 2023 USD ($) Vendor Customer</t>
        </is>
      </c>
      <c r="E2" s="2" t="inlineStr">
        <is>
          <t>Sep. 30, 2024 USD ($) ft² Customer Vendor</t>
        </is>
      </c>
      <c r="F2" s="2" t="inlineStr">
        <is>
          <t>Sep. 30, 2023 USD ($) Vendor Customer</t>
        </is>
      </c>
      <c r="G2" s="2" t="inlineStr">
        <is>
          <t>Dec. 31, 2023 Customer</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 | $</t>
        </is>
      </c>
      <c r="B4" s="4" t="inlineStr">
        <is>
          <t xml:space="preserve"> </t>
        </is>
      </c>
      <c r="C4" s="6" t="n">
        <v>170777</v>
      </c>
      <c r="D4" s="6" t="n">
        <v>163512</v>
      </c>
      <c r="E4" s="6" t="n">
        <v>519206</v>
      </c>
      <c r="F4" s="6" t="n">
        <v>406697</v>
      </c>
      <c r="G4" s="4" t="inlineStr">
        <is>
          <t xml:space="preserve"> </t>
        </is>
      </c>
    </row>
    <row r="5">
      <c r="A5" s="4" t="inlineStr">
        <is>
          <t>Weighted average remaining lease term for operating leases</t>
        </is>
      </c>
      <c r="B5" s="4" t="inlineStr">
        <is>
          <t xml:space="preserve"> </t>
        </is>
      </c>
      <c r="C5" s="4" t="inlineStr">
        <is>
          <t>67 months 24 days</t>
        </is>
      </c>
      <c r="D5" s="4" t="inlineStr">
        <is>
          <t>75 months 6 days</t>
        </is>
      </c>
      <c r="E5" s="4" t="inlineStr">
        <is>
          <t>67 months 24 days</t>
        </is>
      </c>
      <c r="F5" s="4" t="inlineStr">
        <is>
          <t>75 months 6 days</t>
        </is>
      </c>
      <c r="G5" s="4" t="inlineStr">
        <is>
          <t xml:space="preserve"> </t>
        </is>
      </c>
    </row>
    <row r="6">
      <c r="A6" s="4" t="inlineStr">
        <is>
          <t>Weighted average discount rate for operating leases</t>
        </is>
      </c>
      <c r="B6" s="4" t="inlineStr">
        <is>
          <t xml:space="preserve"> </t>
        </is>
      </c>
      <c r="C6" s="12" t="n">
        <v>0.136</v>
      </c>
      <c r="D6" s="10" t="n">
        <v>0.12</v>
      </c>
      <c r="E6" s="12" t="n">
        <v>0.136</v>
      </c>
      <c r="F6" s="10" t="n">
        <v>0.12</v>
      </c>
      <c r="G6" s="4" t="inlineStr">
        <is>
          <t xml:space="preserve"> </t>
        </is>
      </c>
    </row>
    <row r="7">
      <c r="A7" s="4" t="inlineStr">
        <is>
          <t>Purchase commitments description</t>
        </is>
      </c>
      <c r="B7" s="4" t="inlineStr">
        <is>
          <t xml:space="preserve"> </t>
        </is>
      </c>
      <c r="C7" s="4" t="inlineStr">
        <is>
          <t xml:space="preserve"> </t>
        </is>
      </c>
      <c r="D7" s="4" t="inlineStr">
        <is>
          <t xml:space="preserve"> </t>
        </is>
      </c>
      <c r="E7" s="4" t="inlineStr">
        <is>
          <t>In the normal course of business, the Company may enter into purchase commitments for inventory components to be delivered based upon non-cancellable, pre-established, delivery schedules that are over a period that may exceed one year.</t>
        </is>
      </c>
      <c r="F7" s="4" t="inlineStr">
        <is>
          <t xml:space="preserve"> </t>
        </is>
      </c>
      <c r="G7" s="4" t="inlineStr">
        <is>
          <t xml:space="preserve"> </t>
        </is>
      </c>
    </row>
    <row r="8">
      <c r="A8" s="4" t="inlineStr">
        <is>
          <t>Non-cancellable purchase commitments | $</t>
        </is>
      </c>
      <c r="B8" s="4" t="inlineStr">
        <is>
          <t xml:space="preserve"> </t>
        </is>
      </c>
      <c r="C8" s="4" t="inlineStr">
        <is>
          <t xml:space="preserve"> </t>
        </is>
      </c>
      <c r="D8" s="4" t="inlineStr">
        <is>
          <t xml:space="preserve"> </t>
        </is>
      </c>
      <c r="E8" s="6" t="n">
        <v>5302753</v>
      </c>
      <c r="F8" s="4" t="inlineStr">
        <is>
          <t xml:space="preserve"> </t>
        </is>
      </c>
      <c r="G8" s="4" t="inlineStr">
        <is>
          <t xml:space="preserve"> </t>
        </is>
      </c>
    </row>
    <row r="9">
      <c r="A9" s="4" t="inlineStr">
        <is>
          <t>Number of customer's more than10% of revenue | Customer</t>
        </is>
      </c>
      <c r="B9" s="4" t="inlineStr">
        <is>
          <t xml:space="preserve"> </t>
        </is>
      </c>
      <c r="C9" s="5" t="n">
        <v>1</v>
      </c>
      <c r="D9" s="5" t="n">
        <v>0</v>
      </c>
      <c r="E9" s="5" t="n">
        <v>1</v>
      </c>
      <c r="F9" s="5" t="n">
        <v>2</v>
      </c>
      <c r="G9" s="4" t="inlineStr">
        <is>
          <t xml:space="preserve"> </t>
        </is>
      </c>
    </row>
    <row r="10">
      <c r="A10" s="4" t="inlineStr">
        <is>
          <t>Number of customers more than 10% of net trade accounts receivable | Customer</t>
        </is>
      </c>
      <c r="B10" s="4" t="inlineStr">
        <is>
          <t xml:space="preserve"> </t>
        </is>
      </c>
      <c r="C10" s="5" t="n">
        <v>1</v>
      </c>
      <c r="D10" s="4" t="inlineStr">
        <is>
          <t xml:space="preserve"> </t>
        </is>
      </c>
      <c r="E10" s="5" t="n">
        <v>1</v>
      </c>
      <c r="F10" s="4" t="inlineStr">
        <is>
          <t xml:space="preserve"> </t>
        </is>
      </c>
      <c r="G10" s="5" t="n">
        <v>2</v>
      </c>
    </row>
    <row r="11">
      <c r="A11" s="4" t="inlineStr">
        <is>
          <t>Revenue | Customer Concentration Risk | Significant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s accounted for 10% or more of quarterly revenues</t>
        </is>
      </c>
      <c r="B13" s="4" t="inlineStr">
        <is>
          <t xml:space="preserve"> </t>
        </is>
      </c>
      <c r="C13" s="12" t="n">
        <v>0.136</v>
      </c>
      <c r="D13" s="10" t="n">
        <v>0.1</v>
      </c>
      <c r="E13" s="10" t="n">
        <v>0.1</v>
      </c>
      <c r="F13" s="10" t="n">
        <v>0.25</v>
      </c>
      <c r="G13" s="4" t="inlineStr">
        <is>
          <t xml:space="preserve"> </t>
        </is>
      </c>
    </row>
    <row r="14">
      <c r="A14" s="4" t="inlineStr">
        <is>
          <t>Trade Accounts Receivable | Customer Concentration Risk | Significant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s accounted for 10% or more of quarterly revenues</t>
        </is>
      </c>
      <c r="B16" s="4" t="inlineStr">
        <is>
          <t xml:space="preserve"> </t>
        </is>
      </c>
      <c r="C16" s="4" t="inlineStr">
        <is>
          <t xml:space="preserve"> </t>
        </is>
      </c>
      <c r="D16" s="4" t="inlineStr">
        <is>
          <t xml:space="preserve"> </t>
        </is>
      </c>
      <c r="E16" s="10" t="n">
        <v>0.21</v>
      </c>
      <c r="F16" s="4" t="inlineStr">
        <is>
          <t xml:space="preserve"> </t>
        </is>
      </c>
      <c r="G16" s="10" t="n">
        <v>0.02</v>
      </c>
    </row>
    <row r="17">
      <c r="A17" s="4" t="inlineStr">
        <is>
          <t>Net Purchases | Customer Concentration Risk | Vend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stomers accounted for 10% or more of quarterly revenues</t>
        </is>
      </c>
      <c r="B19" s="4" t="inlineStr">
        <is>
          <t xml:space="preserve"> </t>
        </is>
      </c>
      <c r="C19" s="10" t="n">
        <v>0.37</v>
      </c>
      <c r="D19" s="10" t="n">
        <v>0.36</v>
      </c>
      <c r="E19" s="10" t="n">
        <v>0.36</v>
      </c>
      <c r="F19" s="10" t="n">
        <v>0.36</v>
      </c>
      <c r="G19" s="4" t="inlineStr">
        <is>
          <t xml:space="preserve"> </t>
        </is>
      </c>
    </row>
    <row r="20">
      <c r="A20" s="4" t="inlineStr">
        <is>
          <t>Number of vendors 10% of our net purchases | Vendor</t>
        </is>
      </c>
      <c r="B20" s="4" t="inlineStr">
        <is>
          <t xml:space="preserve"> </t>
        </is>
      </c>
      <c r="C20" s="5" t="n">
        <v>2</v>
      </c>
      <c r="D20" s="5" t="n">
        <v>2</v>
      </c>
      <c r="E20" s="5" t="n">
        <v>2</v>
      </c>
      <c r="F20" s="5" t="n">
        <v>2</v>
      </c>
      <c r="G20" s="4" t="inlineStr">
        <is>
          <t xml:space="preserve"> </t>
        </is>
      </c>
    </row>
    <row r="21">
      <c r="A21" s="4" t="inlineStr">
        <is>
          <t>Offices, Manufacturing and Warehous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area</t>
        </is>
      </c>
      <c r="B23" s="4" t="inlineStr">
        <is>
          <t xml:space="preserve"> </t>
        </is>
      </c>
      <c r="C23" s="5" t="n">
        <v>1632</v>
      </c>
      <c r="D23" s="4" t="inlineStr">
        <is>
          <t xml:space="preserve"> </t>
        </is>
      </c>
      <c r="E23" s="5" t="n">
        <v>1632</v>
      </c>
      <c r="F23" s="4" t="inlineStr">
        <is>
          <t xml:space="preserve"> </t>
        </is>
      </c>
      <c r="G23" s="4" t="inlineStr">
        <is>
          <t xml:space="preserve"> </t>
        </is>
      </c>
    </row>
    <row r="24">
      <c r="A24" s="4" t="inlineStr">
        <is>
          <t>Operating lease, expiration date</t>
        </is>
      </c>
      <c r="B24" s="4" t="inlineStr">
        <is>
          <t xml:space="preserve"> </t>
        </is>
      </c>
      <c r="C24" s="4" t="inlineStr">
        <is>
          <t xml:space="preserve"> </t>
        </is>
      </c>
      <c r="D24" s="4" t="inlineStr">
        <is>
          <t xml:space="preserve"> </t>
        </is>
      </c>
      <c r="E24" s="4" t="inlineStr">
        <is>
          <t>Jun. 30,  2025</t>
        </is>
      </c>
      <c r="F24" s="4" t="inlineStr">
        <is>
          <t xml:space="preserve"> </t>
        </is>
      </c>
      <c r="G24" s="4" t="inlineStr">
        <is>
          <t xml:space="preserve"> </t>
        </is>
      </c>
    </row>
    <row r="25">
      <c r="A25" s="4" t="inlineStr">
        <is>
          <t>Offices, Manufacturing and Warehouse Facility | Bressner Technology Gmb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area</t>
        </is>
      </c>
      <c r="B27" s="4" t="inlineStr">
        <is>
          <t xml:space="preserve"> </t>
        </is>
      </c>
      <c r="C27" s="5" t="n">
        <v>11836</v>
      </c>
      <c r="D27" s="4" t="inlineStr">
        <is>
          <t xml:space="preserve"> </t>
        </is>
      </c>
      <c r="E27" s="5" t="n">
        <v>11836</v>
      </c>
      <c r="F27" s="4" t="inlineStr">
        <is>
          <t xml:space="preserve"> </t>
        </is>
      </c>
      <c r="G27" s="4" t="inlineStr">
        <is>
          <t xml:space="preserve"> </t>
        </is>
      </c>
    </row>
    <row r="28">
      <c r="A28" s="4" t="inlineStr">
        <is>
          <t>Additional area of land</t>
        </is>
      </c>
      <c r="B28" s="5" t="n">
        <v>2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payments | $</t>
        </is>
      </c>
      <c r="B29" s="6" t="n">
        <v>59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s, Manufacturing and Warehouse Facility | Escondido,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area</t>
        </is>
      </c>
      <c r="B32" s="4" t="inlineStr">
        <is>
          <t xml:space="preserve"> </t>
        </is>
      </c>
      <c r="C32" s="5" t="n">
        <v>29342</v>
      </c>
      <c r="D32" s="4" t="inlineStr">
        <is>
          <t xml:space="preserve"> </t>
        </is>
      </c>
      <c r="E32" s="5" t="n">
        <v>29342</v>
      </c>
      <c r="F32" s="4" t="inlineStr">
        <is>
          <t xml:space="preserve"> </t>
        </is>
      </c>
      <c r="G32" s="4" t="inlineStr">
        <is>
          <t xml:space="preserve"> </t>
        </is>
      </c>
    </row>
    <row r="33">
      <c r="A33" s="4" t="inlineStr">
        <is>
          <t>Operating lease, expiration date</t>
        </is>
      </c>
      <c r="B33" s="4" t="inlineStr">
        <is>
          <t xml:space="preserve"> </t>
        </is>
      </c>
      <c r="C33" s="4" t="inlineStr">
        <is>
          <t xml:space="preserve"> </t>
        </is>
      </c>
      <c r="D33" s="4" t="inlineStr">
        <is>
          <t xml:space="preserve"> </t>
        </is>
      </c>
      <c r="E33" s="4" t="inlineStr">
        <is>
          <t>Aug. 31,  2030</t>
        </is>
      </c>
      <c r="F33" s="4" t="inlineStr">
        <is>
          <t xml:space="preserve"> </t>
        </is>
      </c>
      <c r="G33" s="4" t="inlineStr">
        <is>
          <t xml:space="preserve"> </t>
        </is>
      </c>
    </row>
    <row r="34">
      <c r="A34" s="4" t="inlineStr">
        <is>
          <t>Offices, Manufacturing and Warehouse Facility | Salt Lake City, Uta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area</t>
        </is>
      </c>
      <c r="B36" s="4" t="inlineStr">
        <is>
          <t xml:space="preserve"> </t>
        </is>
      </c>
      <c r="C36" s="5" t="n">
        <v>3208</v>
      </c>
      <c r="D36" s="4" t="inlineStr">
        <is>
          <t xml:space="preserve"> </t>
        </is>
      </c>
      <c r="E36" s="5" t="n">
        <v>3208</v>
      </c>
      <c r="F36" s="4" t="inlineStr">
        <is>
          <t xml:space="preserve"> </t>
        </is>
      </c>
      <c r="G36" s="4" t="inlineStr">
        <is>
          <t xml:space="preserve"> </t>
        </is>
      </c>
    </row>
    <row r="37">
      <c r="A37" s="4" t="inlineStr">
        <is>
          <t>Operating lease, expiration date</t>
        </is>
      </c>
      <c r="B37" s="4" t="inlineStr">
        <is>
          <t xml:space="preserve"> </t>
        </is>
      </c>
      <c r="C37" s="4" t="inlineStr">
        <is>
          <t xml:space="preserve"> </t>
        </is>
      </c>
      <c r="D37" s="4" t="inlineStr">
        <is>
          <t xml:space="preserve"> </t>
        </is>
      </c>
      <c r="E37" s="4" t="inlineStr">
        <is>
          <t>Jun. 30,  2025</t>
        </is>
      </c>
      <c r="F37" s="4" t="inlineStr">
        <is>
          <t xml:space="preserve"> </t>
        </is>
      </c>
      <c r="G37" s="4" t="inlineStr">
        <is>
          <t xml:space="preserve"> </t>
        </is>
      </c>
    </row>
    <row r="38">
      <c r="A38" s="4" t="inlineStr">
        <is>
          <t>Operating lease modified and extended date</t>
        </is>
      </c>
      <c r="B38" s="4" t="inlineStr">
        <is>
          <t xml:space="preserve"> </t>
        </is>
      </c>
      <c r="C38" s="4" t="inlineStr">
        <is>
          <t xml:space="preserve"> </t>
        </is>
      </c>
      <c r="D38" s="4" t="inlineStr">
        <is>
          <t xml:space="preserve"> </t>
        </is>
      </c>
      <c r="E38" s="4" t="inlineStr">
        <is>
          <t>2023-09</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STATEMENTS OF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815384</v>
      </c>
      <c r="C4" s="6" t="n">
        <v>-3638608</v>
      </c>
      <c r="D4" s="6" t="n">
        <v>-10499551</v>
      </c>
      <c r="E4" s="6" t="n">
        <v>-643861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income on short-term investments</t>
        </is>
      </c>
      <c r="B6" s="5" t="n">
        <v>7855</v>
      </c>
      <c r="C6" s="5" t="n">
        <v>-12240</v>
      </c>
      <c r="D6" s="5" t="n">
        <v>445</v>
      </c>
      <c r="E6" s="5" t="n">
        <v>-11373</v>
      </c>
    </row>
    <row r="7">
      <c r="A7" s="4" t="inlineStr">
        <is>
          <t>Currency translation adjustment</t>
        </is>
      </c>
      <c r="B7" s="5" t="n">
        <v>482779</v>
      </c>
      <c r="C7" s="5" t="n">
        <v>-839903</v>
      </c>
      <c r="D7" s="5" t="n">
        <v>301955</v>
      </c>
      <c r="E7" s="5" t="n">
        <v>-112171</v>
      </c>
    </row>
    <row r="8">
      <c r="A8" s="4" t="inlineStr">
        <is>
          <t>Total other comprehensive (loss) income</t>
        </is>
      </c>
      <c r="B8" s="5" t="n">
        <v>490634</v>
      </c>
      <c r="C8" s="5" t="n">
        <v>-852143</v>
      </c>
      <c r="D8" s="5" t="n">
        <v>302400</v>
      </c>
      <c r="E8" s="5" t="n">
        <v>-123544</v>
      </c>
    </row>
    <row r="9">
      <c r="A9" s="4" t="inlineStr">
        <is>
          <t>Comprehensive loss</t>
        </is>
      </c>
      <c r="B9" s="6" t="n">
        <v>-6324750</v>
      </c>
      <c r="C9" s="6" t="n">
        <v>-4490751</v>
      </c>
      <c r="D9" s="6" t="n">
        <v>-10197151</v>
      </c>
      <c r="E9" s="6" t="n">
        <v>-6562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7" customWidth="1" min="3" max="3"/>
    <col width="18" customWidth="1" min="4" max="4"/>
    <col width="17" customWidth="1" min="5" max="5"/>
  </cols>
  <sheetData>
    <row r="1">
      <c r="A1" s="1" t="inlineStr">
        <is>
          <t>Commitments and Contingencies - Schedule of Other information Related to 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06462</v>
      </c>
      <c r="C4" s="6" t="n">
        <v>184310</v>
      </c>
      <c r="D4" s="6" t="n">
        <v>582364</v>
      </c>
      <c r="E4" s="6" t="n">
        <v>518417</v>
      </c>
    </row>
    <row r="5">
      <c r="A5" s="4" t="inlineStr">
        <is>
          <t>Total lease expense</t>
        </is>
      </c>
      <c r="B5" s="5" t="n">
        <v>206462</v>
      </c>
      <c r="C5" s="5" t="n">
        <v>184310</v>
      </c>
      <c r="D5" s="5" t="n">
        <v>582364</v>
      </c>
      <c r="E5" s="5" t="n">
        <v>518417</v>
      </c>
    </row>
    <row r="6">
      <c r="A6" s="3" t="inlineStr">
        <is>
          <t>Cash paid for amounts included in the measurement of operating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6" t="n">
        <v>170777</v>
      </c>
      <c r="C7" s="5" t="n">
        <v>163512</v>
      </c>
      <c r="D7" s="6" t="n">
        <v>519206</v>
      </c>
      <c r="E7" s="5" t="n">
        <v>406697</v>
      </c>
    </row>
    <row r="8">
      <c r="A8" s="4" t="inlineStr">
        <is>
          <t>Right-of-use assets obtained in exchange for new operating lease liabilities</t>
        </is>
      </c>
      <c r="B8" s="4" t="inlineStr">
        <is>
          <t xml:space="preserve"> </t>
        </is>
      </c>
      <c r="C8" s="5" t="n">
        <v>1513950</v>
      </c>
      <c r="D8" s="4" t="inlineStr">
        <is>
          <t xml:space="preserve"> </t>
        </is>
      </c>
      <c r="E8" s="5" t="n">
        <v>1513950</v>
      </c>
    </row>
    <row r="9">
      <c r="A9" s="4" t="inlineStr">
        <is>
          <t>Operating lease obligation for new operating leases</t>
        </is>
      </c>
      <c r="B9" s="4" t="inlineStr">
        <is>
          <t xml:space="preserve"> </t>
        </is>
      </c>
      <c r="C9" s="6" t="n">
        <v>1370247</v>
      </c>
      <c r="D9" s="4" t="inlineStr">
        <is>
          <t xml:space="preserve"> </t>
        </is>
      </c>
      <c r="E9" s="6" t="n">
        <v>1370247</v>
      </c>
    </row>
    <row r="10">
      <c r="A10" s="4" t="inlineStr">
        <is>
          <t>Weighted-average remaining lease term - operating leases</t>
        </is>
      </c>
      <c r="B10" s="4" t="inlineStr">
        <is>
          <t>67 months 24 days</t>
        </is>
      </c>
      <c r="C10" s="4" t="inlineStr">
        <is>
          <t>75 months 6 days</t>
        </is>
      </c>
      <c r="D10" s="4" t="inlineStr">
        <is>
          <t>67 months 24 days</t>
        </is>
      </c>
      <c r="E10" s="4" t="inlineStr">
        <is>
          <t>75 months 6 days</t>
        </is>
      </c>
    </row>
    <row r="11">
      <c r="A11" s="4" t="inlineStr">
        <is>
          <t>Weighted-average discount rate - operating leases</t>
        </is>
      </c>
      <c r="B11" s="12" t="n">
        <v>0.136</v>
      </c>
      <c r="C11" s="10" t="n">
        <v>0.12</v>
      </c>
      <c r="D11" s="12" t="n">
        <v>0.136</v>
      </c>
      <c r="E11" s="10" t="n">
        <v>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s) - USD ($)</t>
        </is>
      </c>
      <c r="B1" s="2" t="inlineStr">
        <is>
          <t>Sep. 30, 2024</t>
        </is>
      </c>
      <c r="C1" s="2" t="inlineStr">
        <is>
          <t>Dec. 31, 2023</t>
        </is>
      </c>
    </row>
    <row r="2">
      <c r="A2" s="3" t="inlineStr">
        <is>
          <t>Operating Lease Liabilities Payments Due [Abstract]</t>
        </is>
      </c>
      <c r="B2" s="4" t="inlineStr">
        <is>
          <t xml:space="preserve"> </t>
        </is>
      </c>
      <c r="C2" s="4" t="inlineStr">
        <is>
          <t xml:space="preserve"> </t>
        </is>
      </c>
    </row>
    <row r="3">
      <c r="A3" s="4" t="inlineStr">
        <is>
          <t>Remainder of 2024</t>
        </is>
      </c>
      <c r="B3" s="6" t="n">
        <v>155614</v>
      </c>
      <c r="C3" s="4" t="inlineStr">
        <is>
          <t xml:space="preserve"> </t>
        </is>
      </c>
    </row>
    <row r="4">
      <c r="A4" s="4" t="inlineStr">
        <is>
          <t>2025</t>
        </is>
      </c>
      <c r="B4" s="5" t="n">
        <v>471405</v>
      </c>
      <c r="C4" s="4" t="inlineStr">
        <is>
          <t xml:space="preserve"> </t>
        </is>
      </c>
    </row>
    <row r="5">
      <c r="A5" s="4" t="inlineStr">
        <is>
          <t>2026</t>
        </is>
      </c>
      <c r="B5" s="5" t="n">
        <v>408719</v>
      </c>
      <c r="C5" s="4" t="inlineStr">
        <is>
          <t xml:space="preserve"> </t>
        </is>
      </c>
    </row>
    <row r="6">
      <c r="A6" s="4" t="inlineStr">
        <is>
          <t>2027</t>
        </is>
      </c>
      <c r="B6" s="5" t="n">
        <v>403771</v>
      </c>
      <c r="C6" s="4" t="inlineStr">
        <is>
          <t xml:space="preserve"> </t>
        </is>
      </c>
    </row>
    <row r="7">
      <c r="A7" s="4" t="inlineStr">
        <is>
          <t>2028</t>
        </is>
      </c>
      <c r="B7" s="5" t="n">
        <v>419922</v>
      </c>
      <c r="C7" s="4" t="inlineStr">
        <is>
          <t xml:space="preserve"> </t>
        </is>
      </c>
    </row>
    <row r="8">
      <c r="A8" s="4" t="inlineStr">
        <is>
          <t>Thereafter</t>
        </is>
      </c>
      <c r="B8" s="5" t="n">
        <v>735528</v>
      </c>
      <c r="C8" s="4" t="inlineStr">
        <is>
          <t xml:space="preserve"> </t>
        </is>
      </c>
    </row>
    <row r="9">
      <c r="A9" s="4" t="inlineStr">
        <is>
          <t>Total lease payments</t>
        </is>
      </c>
      <c r="B9" s="5" t="n">
        <v>2594959</v>
      </c>
      <c r="C9" s="4" t="inlineStr">
        <is>
          <t xml:space="preserve"> </t>
        </is>
      </c>
    </row>
    <row r="10">
      <c r="A10" s="4" t="inlineStr">
        <is>
          <t>Less: Amount representing interest</t>
        </is>
      </c>
      <c r="B10" s="5" t="n">
        <v>-719648</v>
      </c>
      <c r="C10" s="4" t="inlineStr">
        <is>
          <t xml:space="preserve"> </t>
        </is>
      </c>
    </row>
    <row r="11">
      <c r="A11" s="4" t="inlineStr">
        <is>
          <t>Present value of lease payment</t>
        </is>
      </c>
      <c r="B11" s="5" t="n">
        <v>1875311</v>
      </c>
      <c r="C11" s="4" t="inlineStr">
        <is>
          <t xml:space="preserve"> </t>
        </is>
      </c>
    </row>
    <row r="12">
      <c r="A12" s="4" t="inlineStr">
        <is>
          <t>Less: current portion of operating lease obligation</t>
        </is>
      </c>
      <c r="B12" s="5" t="n">
        <v>-320731</v>
      </c>
      <c r="C12" s="6" t="n">
        <v>-390926</v>
      </c>
    </row>
    <row r="13">
      <c r="A13" s="4" t="inlineStr">
        <is>
          <t>Operating lease obligation, net of current portion</t>
        </is>
      </c>
      <c r="B13" s="6" t="n">
        <v>1554580</v>
      </c>
      <c r="C13" s="6" t="n">
        <v>1765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ummary of Basic and Diluted Net (Loss) Income Per Share (Details)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815384</v>
      </c>
      <c r="C4" s="6" t="n">
        <v>-3638608</v>
      </c>
      <c r="D4" s="6" t="n">
        <v>-3684167</v>
      </c>
      <c r="E4" s="6" t="n">
        <v>-2800008</v>
      </c>
      <c r="F4" s="6" t="n">
        <v>-10499551</v>
      </c>
      <c r="G4" s="6" t="n">
        <v>-643861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t>
        </is>
      </c>
      <c r="B6" s="5" t="n">
        <v>21049270</v>
      </c>
      <c r="C6" s="5" t="n">
        <v>20569111</v>
      </c>
      <c r="D6" s="4" t="inlineStr">
        <is>
          <t xml:space="preserve"> </t>
        </is>
      </c>
      <c r="E6" s="4" t="inlineStr">
        <is>
          <t xml:space="preserve"> </t>
        </is>
      </c>
      <c r="F6" s="5" t="n">
        <v>20897324</v>
      </c>
      <c r="G6" s="5" t="n">
        <v>20407284</v>
      </c>
    </row>
    <row r="7">
      <c r="A7" s="4" t="inlineStr">
        <is>
          <t>Weighted average common shares outstanding - diluted</t>
        </is>
      </c>
      <c r="B7" s="5" t="n">
        <v>21049270</v>
      </c>
      <c r="C7" s="5" t="n">
        <v>20569111</v>
      </c>
      <c r="D7" s="4" t="inlineStr">
        <is>
          <t xml:space="preserve"> </t>
        </is>
      </c>
      <c r="E7" s="4" t="inlineStr">
        <is>
          <t xml:space="preserve"> </t>
        </is>
      </c>
      <c r="F7" s="5" t="n">
        <v>20897324</v>
      </c>
      <c r="G7" s="5" t="n">
        <v>20407284</v>
      </c>
    </row>
    <row r="8">
      <c r="A8" s="3" t="inlineStr">
        <is>
          <t>Net los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8" t="n">
        <v>-0.32</v>
      </c>
      <c r="C9" s="8" t="n">
        <v>-0.18</v>
      </c>
      <c r="D9" s="4" t="inlineStr">
        <is>
          <t xml:space="preserve"> </t>
        </is>
      </c>
      <c r="E9" s="4" t="inlineStr">
        <is>
          <t xml:space="preserve"> </t>
        </is>
      </c>
      <c r="F9" s="9" t="n">
        <v>-0.5</v>
      </c>
      <c r="G9" s="8" t="n">
        <v>-0.32</v>
      </c>
    </row>
    <row r="10">
      <c r="A10" s="4" t="inlineStr">
        <is>
          <t>Diluted</t>
        </is>
      </c>
      <c r="B10" s="8" t="n">
        <v>-0.32</v>
      </c>
      <c r="C10" s="8" t="n">
        <v>-0.18</v>
      </c>
      <c r="D10" s="4" t="inlineStr">
        <is>
          <t xml:space="preserve"> </t>
        </is>
      </c>
      <c r="E10" s="4" t="inlineStr">
        <is>
          <t xml:space="preserve"> </t>
        </is>
      </c>
      <c r="F10" s="9" t="n">
        <v>-0.5</v>
      </c>
      <c r="G10" s="8" t="n">
        <v>-0.32</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14" customWidth="1" min="3" max="3"/>
    <col width="80" customWidth="1" min="4" max="4"/>
    <col width="14" customWidth="1" min="5" max="5"/>
  </cols>
  <sheetData>
    <row r="1">
      <c r="A1" s="1" t="inlineStr">
        <is>
          <t>Revenue, Segment and Geographic Information - Additional Information (Details)</t>
        </is>
      </c>
      <c r="B1" s="2" t="inlineStr">
        <is>
          <t>3 Months Ended</t>
        </is>
      </c>
      <c r="D1" s="2" t="inlineStr">
        <is>
          <t>9 Months Ended</t>
        </is>
      </c>
    </row>
    <row r="2">
      <c r="B2" s="2" t="inlineStr">
        <is>
          <t>Sep. 30, 2024 USD ($)</t>
        </is>
      </c>
      <c r="C2" s="2" t="inlineStr">
        <is>
          <t>Sep. 30, 2023</t>
        </is>
      </c>
      <c r="D2" s="2" t="inlineStr">
        <is>
          <t>Sep. 30, 2024 USD ($) Segment</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maining performance obligations, amount</t>
        </is>
      </c>
      <c r="B5" s="6" t="n">
        <v>973777</v>
      </c>
      <c r="C5" s="4" t="inlineStr">
        <is>
          <t xml:space="preserve"> </t>
        </is>
      </c>
      <c r="D5" s="6" t="n">
        <v>973777</v>
      </c>
      <c r="E5" s="4" t="inlineStr">
        <is>
          <t xml:space="preserve"> </t>
        </is>
      </c>
    </row>
    <row r="6">
      <c r="A6" s="4" t="inlineStr">
        <is>
          <t>Remaining performance obligations, expected to be recognized, year</t>
        </is>
      </c>
      <c r="B6" s="4" t="inlineStr">
        <is>
          <t>2024</t>
        </is>
      </c>
      <c r="C6" s="4" t="inlineStr">
        <is>
          <t xml:space="preserve"> </t>
        </is>
      </c>
      <c r="D6" s="4" t="inlineStr">
        <is>
          <t>2024</t>
        </is>
      </c>
      <c r="E6" s="4" t="inlineStr">
        <is>
          <t xml:space="preserve"> </t>
        </is>
      </c>
    </row>
    <row r="7">
      <c r="A7" s="4" t="inlineStr">
        <is>
          <t>Remaining performance obligations, expected to be recognized, explanation</t>
        </is>
      </c>
      <c r="B7" s="4" t="inlineStr">
        <is>
          <t xml:space="preserve"> </t>
        </is>
      </c>
      <c r="C7" s="4" t="inlineStr">
        <is>
          <t xml:space="preserve"> </t>
        </is>
      </c>
      <c r="D7" s="4" t="inlineStr">
        <is>
          <t>The Company currently expects to recognize the remaining performance obligations as revenue in fiscal 2024.  Customer funded development is revenue from customers for which the Company's performance obligations are satisfied over time and for which the customer receives benefits as the Company performs. Products revenue performance obligations are typically satisfied at a point in time, predominately upon shipment.</t>
        </is>
      </c>
      <c r="E7" s="4" t="inlineStr">
        <is>
          <t xml:space="preserve"> </t>
        </is>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Exception of Long-Lived Assets</t>
        </is>
      </c>
      <c r="B10" s="6" t="n">
        <v>384639</v>
      </c>
      <c r="C10" s="4" t="inlineStr">
        <is>
          <t xml:space="preserve"> </t>
        </is>
      </c>
      <c r="D10" s="6" t="n">
        <v>384639</v>
      </c>
      <c r="E10" s="4" t="inlineStr">
        <is>
          <t xml:space="preserve"> </t>
        </is>
      </c>
    </row>
    <row r="11">
      <c r="A11" s="4" t="inlineStr">
        <is>
          <t>Revenue | Customer Concentration Risk | Non-U.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55</v>
      </c>
      <c r="C13" s="10" t="n">
        <v>0.65</v>
      </c>
      <c r="D13" s="10" t="n">
        <v>0.59</v>
      </c>
      <c r="E13" s="10" t="n">
        <v>0.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egment and Geographic Information - Schedule of (Loss) Income from Operations by Reporting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3701097</v>
      </c>
      <c r="C4" s="6" t="n">
        <v>13748163</v>
      </c>
      <c r="D4" s="6" t="n">
        <v>39554213</v>
      </c>
      <c r="E4" s="6" t="n">
        <v>47741589</v>
      </c>
    </row>
    <row r="5">
      <c r="A5" s="4" t="inlineStr">
        <is>
          <t>Cost of revenues</t>
        </is>
      </c>
      <c r="B5" s="5" t="n">
        <v>-15418835</v>
      </c>
      <c r="C5" s="5" t="n">
        <v>-10096812</v>
      </c>
      <c r="D5" s="5" t="n">
        <v>-34215395</v>
      </c>
      <c r="E5" s="5" t="n">
        <v>-34221538</v>
      </c>
    </row>
    <row r="6">
      <c r="A6" s="4" t="inlineStr">
        <is>
          <t>Gross profit</t>
        </is>
      </c>
      <c r="B6" s="6" t="n">
        <v>-1717738</v>
      </c>
      <c r="C6" s="6" t="n">
        <v>3651351</v>
      </c>
      <c r="D6" s="6" t="n">
        <v>5338818</v>
      </c>
      <c r="E6" s="6" t="n">
        <v>13520051</v>
      </c>
    </row>
    <row r="7">
      <c r="A7" s="4" t="inlineStr">
        <is>
          <t>Gross margin %</t>
        </is>
      </c>
      <c r="B7" s="4" t="inlineStr">
        <is>
          <t>(12.50%)</t>
        </is>
      </c>
      <c r="C7" s="12" t="n">
        <v>0.266</v>
      </c>
      <c r="D7" s="12" t="n">
        <v>0.135</v>
      </c>
      <c r="E7" s="12" t="n">
        <v>0.283</v>
      </c>
    </row>
    <row r="8">
      <c r="A8" s="4" t="inlineStr">
        <is>
          <t>Total operating expenses</t>
        </is>
      </c>
      <c r="B8" s="6" t="n">
        <v>-5016289</v>
      </c>
      <c r="C8" s="6" t="n">
        <v>-7633465</v>
      </c>
      <c r="D8" s="6" t="n">
        <v>-15589724</v>
      </c>
      <c r="E8" s="6" t="n">
        <v>-21112070</v>
      </c>
    </row>
    <row r="9">
      <c r="A9" s="4" t="inlineStr">
        <is>
          <t>Loss from operations</t>
        </is>
      </c>
      <c r="B9" s="5" t="n">
        <v>-6734027</v>
      </c>
      <c r="C9" s="5" t="n">
        <v>-3982114</v>
      </c>
      <c r="D9" s="5" t="n">
        <v>-10250906</v>
      </c>
      <c r="E9" s="5" t="n">
        <v>-7592019</v>
      </c>
    </row>
    <row r="10">
      <c r="A10" s="4" t="inlineStr">
        <is>
          <t>OS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6460290</v>
      </c>
      <c r="C12" s="5" t="n">
        <v>5500159</v>
      </c>
      <c r="D12" s="5" t="n">
        <v>17516196</v>
      </c>
      <c r="E12" s="5" t="n">
        <v>22408841</v>
      </c>
    </row>
    <row r="13">
      <c r="A13" s="4" t="inlineStr">
        <is>
          <t>Cost of revenues</t>
        </is>
      </c>
      <c r="B13" s="5" t="n">
        <v>-9770331</v>
      </c>
      <c r="C13" s="5" t="n">
        <v>-3716476</v>
      </c>
      <c r="D13" s="5" t="n">
        <v>-17557395</v>
      </c>
      <c r="E13" s="5" t="n">
        <v>-15082160</v>
      </c>
    </row>
    <row r="14">
      <c r="A14" s="4" t="inlineStr">
        <is>
          <t>Gross profit</t>
        </is>
      </c>
      <c r="B14" s="6" t="n">
        <v>-3310041</v>
      </c>
      <c r="C14" s="6" t="n">
        <v>1783683</v>
      </c>
      <c r="D14" s="6" t="n">
        <v>-41199</v>
      </c>
      <c r="E14" s="6" t="n">
        <v>7326681</v>
      </c>
    </row>
    <row r="15">
      <c r="A15" s="4" t="inlineStr">
        <is>
          <t>Gross margin %</t>
        </is>
      </c>
      <c r="B15" s="4" t="inlineStr">
        <is>
          <t>(51.20%)</t>
        </is>
      </c>
      <c r="C15" s="12" t="n">
        <v>0.324</v>
      </c>
      <c r="D15" s="4" t="inlineStr">
        <is>
          <t>(0.20%)</t>
        </is>
      </c>
      <c r="E15" s="12" t="n">
        <v>0.327</v>
      </c>
    </row>
    <row r="16">
      <c r="A16" s="4" t="inlineStr">
        <is>
          <t>Total operating expenses</t>
        </is>
      </c>
      <c r="B16" s="6" t="n">
        <v>-3861284</v>
      </c>
      <c r="C16" s="6" t="n">
        <v>-6601090</v>
      </c>
      <c r="D16" s="6" t="n">
        <v>-12114971</v>
      </c>
      <c r="E16" s="6" t="n">
        <v>-18078167</v>
      </c>
    </row>
    <row r="17">
      <c r="A17" s="4" t="inlineStr">
        <is>
          <t>Loss from operations</t>
        </is>
      </c>
      <c r="B17" s="5" t="n">
        <v>-7171325</v>
      </c>
      <c r="C17" s="5" t="n">
        <v>-4817407</v>
      </c>
      <c r="D17" s="5" t="n">
        <v>-12156170</v>
      </c>
      <c r="E17" s="5" t="n">
        <v>-10751486</v>
      </c>
    </row>
    <row r="18">
      <c r="A18" s="4" t="inlineStr">
        <is>
          <t>Bressn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7240807</v>
      </c>
      <c r="C20" s="5" t="n">
        <v>8248004</v>
      </c>
      <c r="D20" s="5" t="n">
        <v>22038017</v>
      </c>
      <c r="E20" s="5" t="n">
        <v>25332748</v>
      </c>
    </row>
    <row r="21">
      <c r="A21" s="4" t="inlineStr">
        <is>
          <t>Cost of revenues</t>
        </is>
      </c>
      <c r="B21" s="5" t="n">
        <v>-5648504</v>
      </c>
      <c r="C21" s="5" t="n">
        <v>-6380336</v>
      </c>
      <c r="D21" s="5" t="n">
        <v>-16658000</v>
      </c>
      <c r="E21" s="5" t="n">
        <v>-19139378</v>
      </c>
    </row>
    <row r="22">
      <c r="A22" s="4" t="inlineStr">
        <is>
          <t>Gross profit</t>
        </is>
      </c>
      <c r="B22" s="6" t="n">
        <v>1592303</v>
      </c>
      <c r="C22" s="6" t="n">
        <v>1867668</v>
      </c>
      <c r="D22" s="6" t="n">
        <v>5380017</v>
      </c>
      <c r="E22" s="6" t="n">
        <v>6193370</v>
      </c>
    </row>
    <row r="23">
      <c r="A23" s="4" t="inlineStr">
        <is>
          <t>Gross margin %</t>
        </is>
      </c>
      <c r="B23" s="10" t="n">
        <v>0.22</v>
      </c>
      <c r="C23" s="12" t="n">
        <v>0.226</v>
      </c>
      <c r="D23" s="12" t="n">
        <v>0.244</v>
      </c>
      <c r="E23" s="12" t="n">
        <v>0.244</v>
      </c>
    </row>
    <row r="24">
      <c r="A24" s="4" t="inlineStr">
        <is>
          <t>Total operating expenses</t>
        </is>
      </c>
      <c r="B24" s="6" t="n">
        <v>-1155005</v>
      </c>
      <c r="C24" s="6" t="n">
        <v>-1032375</v>
      </c>
      <c r="D24" s="6" t="n">
        <v>-3474753</v>
      </c>
      <c r="E24" s="6" t="n">
        <v>-3033903</v>
      </c>
    </row>
    <row r="25">
      <c r="A25" s="4" t="inlineStr">
        <is>
          <t>Loss from operations</t>
        </is>
      </c>
      <c r="B25" s="6" t="n">
        <v>437298</v>
      </c>
      <c r="C25" s="6" t="n">
        <v>835293</v>
      </c>
      <c r="D25" s="6" t="n">
        <v>1905264</v>
      </c>
      <c r="E25" s="6" t="n">
        <v>31594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egment and Geographic Information - Schedule of Deferred Revenue, Warranties and Deposit Balances Along with Significant Activity Affecting Balances (Details) - USD ($)</t>
        </is>
      </c>
      <c r="B1" s="2" t="inlineStr">
        <is>
          <t>9 Months Ended</t>
        </is>
      </c>
    </row>
    <row r="2">
      <c r="B2" s="2" t="inlineStr">
        <is>
          <t>Sep. 30, 2024</t>
        </is>
      </c>
      <c r="C2" s="2" t="inlineStr">
        <is>
          <t>Sep. 30, 2023</t>
        </is>
      </c>
    </row>
    <row r="3">
      <c r="A3" s="3" t="inlineStr">
        <is>
          <t>Revenue from Contract with Customer [Line Items]</t>
        </is>
      </c>
      <c r="B3" s="4" t="inlineStr">
        <is>
          <t xml:space="preserve"> </t>
        </is>
      </c>
      <c r="C3" s="4" t="inlineStr">
        <is>
          <t xml:space="preserve"> </t>
        </is>
      </c>
    </row>
    <row r="4">
      <c r="A4" s="4" t="inlineStr">
        <is>
          <t>Beginning balance</t>
        </is>
      </c>
      <c r="B4" s="6" t="n">
        <v>299514</v>
      </c>
      <c r="C4" s="4" t="inlineStr">
        <is>
          <t xml:space="preserve"> </t>
        </is>
      </c>
    </row>
    <row r="5">
      <c r="A5" s="4" t="inlineStr">
        <is>
          <t>Ending balance</t>
        </is>
      </c>
      <c r="B5" s="5" t="n">
        <v>161653</v>
      </c>
      <c r="C5" s="4" t="inlineStr">
        <is>
          <t xml:space="preserve"> </t>
        </is>
      </c>
    </row>
    <row r="6">
      <c r="A6" s="4" t="inlineStr">
        <is>
          <t>Deferred Revenue</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Beginning balance</t>
        </is>
      </c>
      <c r="B8" s="5" t="n">
        <v>299514</v>
      </c>
      <c r="C8" s="6" t="n">
        <v>378952</v>
      </c>
    </row>
    <row r="9">
      <c r="A9" s="4" t="inlineStr">
        <is>
          <t>Deferral of revenue during the period</t>
        </is>
      </c>
      <c r="B9" s="5" t="n">
        <v>74863</v>
      </c>
      <c r="C9" s="5" t="n">
        <v>159336</v>
      </c>
    </row>
    <row r="10">
      <c r="A10" s="4" t="inlineStr">
        <is>
          <t>Revenue/Deposits recognition of unearned revenue from beginning of period</t>
        </is>
      </c>
      <c r="B10" s="5" t="n">
        <v>-199843</v>
      </c>
      <c r="C10" s="5" t="n">
        <v>-276240</v>
      </c>
    </row>
    <row r="11">
      <c r="A11" s="4" t="inlineStr">
        <is>
          <t>Revenue/Deposits recognition of unearned revenue from additions</t>
        </is>
      </c>
      <c r="B11" s="5" t="n">
        <v>-12881</v>
      </c>
      <c r="C11" s="5" t="n">
        <v>-4855</v>
      </c>
    </row>
    <row r="12">
      <c r="A12" s="4" t="inlineStr">
        <is>
          <t>Ending balance</t>
        </is>
      </c>
      <c r="B12" s="5" t="n">
        <v>161653</v>
      </c>
      <c r="C12" s="5" t="n">
        <v>257193</v>
      </c>
    </row>
    <row r="13">
      <c r="A13" s="4" t="inlineStr">
        <is>
          <t>Customer Deposits</t>
        </is>
      </c>
      <c r="B13" s="4" t="inlineStr">
        <is>
          <t xml:space="preserve"> </t>
        </is>
      </c>
      <c r="C13" s="4" t="inlineStr">
        <is>
          <t xml:space="preserve"> </t>
        </is>
      </c>
    </row>
    <row r="14">
      <c r="A14" s="3" t="inlineStr">
        <is>
          <t>Revenue from Contract with Customer [Line Items]</t>
        </is>
      </c>
      <c r="B14" s="4" t="inlineStr">
        <is>
          <t xml:space="preserve"> </t>
        </is>
      </c>
      <c r="C14" s="4" t="inlineStr">
        <is>
          <t xml:space="preserve"> </t>
        </is>
      </c>
    </row>
    <row r="15">
      <c r="A15" s="4" t="inlineStr">
        <is>
          <t>Beginning balance</t>
        </is>
      </c>
      <c r="B15" s="5" t="n">
        <v>27447</v>
      </c>
      <c r="C15" s="5" t="n">
        <v>461696</v>
      </c>
    </row>
    <row r="16">
      <c r="A16" s="4" t="inlineStr">
        <is>
          <t>Additions during the period</t>
        </is>
      </c>
      <c r="B16" s="5" t="n">
        <v>11427311</v>
      </c>
      <c r="C16" s="5" t="n">
        <v>5422805</v>
      </c>
    </row>
    <row r="17">
      <c r="A17" s="4" t="inlineStr">
        <is>
          <t>Revenue/Deposits recognition of unearned revenue from beginning of period</t>
        </is>
      </c>
      <c r="B17" s="5" t="n">
        <v>-10155</v>
      </c>
      <c r="C17" s="5" t="n">
        <v>-473652</v>
      </c>
    </row>
    <row r="18">
      <c r="A18" s="4" t="inlineStr">
        <is>
          <t>Revenue/Deposits recognition of unearned revenue from additions</t>
        </is>
      </c>
      <c r="B18" s="5" t="n">
        <v>-10226072</v>
      </c>
      <c r="C18" s="5" t="n">
        <v>-5352773</v>
      </c>
    </row>
    <row r="19">
      <c r="A19" s="4" t="inlineStr">
        <is>
          <t>Ending balance</t>
        </is>
      </c>
      <c r="B19" s="6" t="n">
        <v>1218531</v>
      </c>
      <c r="C19" s="6" t="n">
        <v>580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9" customWidth="1" min="5" max="5"/>
    <col width="31" customWidth="1" min="6" max="6"/>
  </cols>
  <sheetData>
    <row r="1">
      <c r="A1" s="1" t="inlineStr">
        <is>
          <t>UNAUDITED CONSOLIDATED STATEMENTS OF STOCKHOLDERS' EQUITY - USD ($)</t>
        </is>
      </c>
      <c r="B1" s="2" t="inlineStr">
        <is>
          <t>Total</t>
        </is>
      </c>
      <c r="C1" s="2" t="inlineStr">
        <is>
          <t>Common Stock</t>
        </is>
      </c>
      <c r="D1" s="2" t="inlineStr">
        <is>
          <t>Additional Paid-in Capital</t>
        </is>
      </c>
      <c r="E1" s="2" t="inlineStr">
        <is>
          <t>Accumulated Other Comprehensive Income</t>
        </is>
      </c>
      <c r="F1" s="2" t="inlineStr">
        <is>
          <t>Accumulated (Deficit) Earnings</t>
        </is>
      </c>
    </row>
    <row r="2">
      <c r="A2" s="4" t="inlineStr">
        <is>
          <t>Balance at Dec. 31, 2022</t>
        </is>
      </c>
      <c r="B2" s="6" t="n">
        <v>44323749</v>
      </c>
      <c r="C2" s="6" t="n">
        <v>2008</v>
      </c>
      <c r="D2" s="6" t="n">
        <v>45513807</v>
      </c>
      <c r="E2" s="6" t="n">
        <v>510485</v>
      </c>
      <c r="F2" s="6" t="n">
        <v>-1702551</v>
      </c>
    </row>
    <row r="3">
      <c r="A3" s="4" t="inlineStr">
        <is>
          <t>Balance, Shares at Dec. 31, 2022</t>
        </is>
      </c>
      <c r="B3" s="4" t="inlineStr">
        <is>
          <t xml:space="preserve"> </t>
        </is>
      </c>
      <c r="C3" s="5" t="n">
        <v>20084528</v>
      </c>
      <c r="D3" s="4" t="inlineStr">
        <is>
          <t xml:space="preserve"> </t>
        </is>
      </c>
      <c r="E3" s="4" t="inlineStr">
        <is>
          <t xml:space="preserve"> </t>
        </is>
      </c>
      <c r="F3" s="4" t="inlineStr">
        <is>
          <t xml:space="preserve"> </t>
        </is>
      </c>
    </row>
    <row r="4">
      <c r="A4" s="4" t="inlineStr">
        <is>
          <t>Stock-based compensation</t>
        </is>
      </c>
      <c r="B4" s="5" t="n">
        <v>1372217</v>
      </c>
      <c r="C4" s="4" t="inlineStr">
        <is>
          <t xml:space="preserve"> </t>
        </is>
      </c>
      <c r="D4" s="5" t="n">
        <v>1372217</v>
      </c>
      <c r="E4" s="4" t="inlineStr">
        <is>
          <t xml:space="preserve"> </t>
        </is>
      </c>
      <c r="F4" s="4" t="inlineStr">
        <is>
          <t xml:space="preserve"> </t>
        </is>
      </c>
    </row>
    <row r="5">
      <c r="A5" s="4" t="inlineStr">
        <is>
          <t>Exercise of stock options, RSUs and warrants</t>
        </is>
      </c>
      <c r="B5" s="5" t="n">
        <v>51049</v>
      </c>
      <c r="C5" s="6" t="n">
        <v>45</v>
      </c>
      <c r="D5" s="5" t="n">
        <v>51004</v>
      </c>
      <c r="E5" s="4" t="inlineStr">
        <is>
          <t xml:space="preserve"> </t>
        </is>
      </c>
      <c r="F5" s="4" t="inlineStr">
        <is>
          <t xml:space="preserve"> </t>
        </is>
      </c>
    </row>
    <row r="6">
      <c r="A6" s="4" t="inlineStr">
        <is>
          <t>Exercise of stock options, RSUs and warrants, Shares</t>
        </is>
      </c>
      <c r="B6" s="4" t="inlineStr">
        <is>
          <t xml:space="preserve"> </t>
        </is>
      </c>
      <c r="C6" s="5" t="n">
        <v>458496</v>
      </c>
      <c r="D6" s="4" t="inlineStr">
        <is>
          <t xml:space="preserve"> </t>
        </is>
      </c>
      <c r="E6" s="4" t="inlineStr">
        <is>
          <t xml:space="preserve"> </t>
        </is>
      </c>
      <c r="F6" s="4" t="inlineStr">
        <is>
          <t xml:space="preserve"> </t>
        </is>
      </c>
    </row>
    <row r="7">
      <c r="A7" s="4" t="inlineStr">
        <is>
          <t>Taxes paid on net issuance of employee stock options</t>
        </is>
      </c>
      <c r="B7" s="5" t="n">
        <v>-532600</v>
      </c>
      <c r="C7" s="4" t="inlineStr">
        <is>
          <t xml:space="preserve"> </t>
        </is>
      </c>
      <c r="D7" s="5" t="n">
        <v>-532600</v>
      </c>
      <c r="E7" s="4" t="inlineStr">
        <is>
          <t xml:space="preserve"> </t>
        </is>
      </c>
      <c r="F7" s="4" t="inlineStr">
        <is>
          <t xml:space="preserve"> </t>
        </is>
      </c>
    </row>
    <row r="8">
      <c r="A8" s="4" t="inlineStr">
        <is>
          <t>Currency translation adjustment</t>
        </is>
      </c>
      <c r="B8" s="5" t="n">
        <v>727732</v>
      </c>
      <c r="C8" s="4" t="inlineStr">
        <is>
          <t xml:space="preserve"> </t>
        </is>
      </c>
      <c r="D8" s="4" t="inlineStr">
        <is>
          <t xml:space="preserve"> </t>
        </is>
      </c>
      <c r="E8" s="5" t="n">
        <v>727732</v>
      </c>
      <c r="F8" s="4" t="inlineStr">
        <is>
          <t xml:space="preserve"> </t>
        </is>
      </c>
    </row>
    <row r="9">
      <c r="A9" s="4" t="inlineStr">
        <is>
          <t>Net unrealized gains (losses) on short-term investments</t>
        </is>
      </c>
      <c r="B9" s="5" t="n">
        <v>867</v>
      </c>
      <c r="C9" s="4" t="inlineStr">
        <is>
          <t xml:space="preserve"> </t>
        </is>
      </c>
      <c r="D9" s="4" t="inlineStr">
        <is>
          <t xml:space="preserve"> </t>
        </is>
      </c>
      <c r="E9" s="5" t="n">
        <v>867</v>
      </c>
      <c r="F9" s="4" t="inlineStr">
        <is>
          <t xml:space="preserve"> </t>
        </is>
      </c>
    </row>
    <row r="10">
      <c r="A10" s="4" t="inlineStr">
        <is>
          <t>Net loss</t>
        </is>
      </c>
      <c r="B10" s="5" t="n">
        <v>-2800008</v>
      </c>
      <c r="C10" s="4" t="inlineStr">
        <is>
          <t xml:space="preserve"> </t>
        </is>
      </c>
      <c r="D10" s="4" t="inlineStr">
        <is>
          <t xml:space="preserve"> </t>
        </is>
      </c>
      <c r="E10" s="4" t="inlineStr">
        <is>
          <t xml:space="preserve"> </t>
        </is>
      </c>
      <c r="F10" s="5" t="n">
        <v>-2800008</v>
      </c>
    </row>
    <row r="11">
      <c r="A11" s="4" t="inlineStr">
        <is>
          <t>Balance at Jun. 30, 2023</t>
        </is>
      </c>
      <c r="B11" s="5" t="n">
        <v>43143006</v>
      </c>
      <c r="C11" s="6" t="n">
        <v>2053</v>
      </c>
      <c r="D11" s="5" t="n">
        <v>46404428</v>
      </c>
      <c r="E11" s="5" t="n">
        <v>1239084</v>
      </c>
      <c r="F11" s="5" t="n">
        <v>-4502559</v>
      </c>
    </row>
    <row r="12">
      <c r="A12" s="4" t="inlineStr">
        <is>
          <t>Balance, Shares at Jun. 30, 2023</t>
        </is>
      </c>
      <c r="B12" s="4" t="inlineStr">
        <is>
          <t xml:space="preserve"> </t>
        </is>
      </c>
      <c r="C12" s="5" t="n">
        <v>20543024</v>
      </c>
      <c r="D12" s="4" t="inlineStr">
        <is>
          <t xml:space="preserve"> </t>
        </is>
      </c>
      <c r="E12" s="4" t="inlineStr">
        <is>
          <t xml:space="preserve"> </t>
        </is>
      </c>
      <c r="F12" s="4" t="inlineStr">
        <is>
          <t xml:space="preserve"> </t>
        </is>
      </c>
    </row>
    <row r="13">
      <c r="A13" s="4" t="inlineStr">
        <is>
          <t>Balance at Dec. 31, 2022</t>
        </is>
      </c>
      <c r="B13" s="5" t="n">
        <v>44323749</v>
      </c>
      <c r="C13" s="6" t="n">
        <v>2008</v>
      </c>
      <c r="D13" s="5" t="n">
        <v>45513807</v>
      </c>
      <c r="E13" s="5" t="n">
        <v>510485</v>
      </c>
      <c r="F13" s="5" t="n">
        <v>-1702551</v>
      </c>
    </row>
    <row r="14">
      <c r="A14" s="4" t="inlineStr">
        <is>
          <t>Balance, Shares at Dec. 31, 2022</t>
        </is>
      </c>
      <c r="B14" s="4" t="inlineStr">
        <is>
          <t xml:space="preserve"> </t>
        </is>
      </c>
      <c r="C14" s="5" t="n">
        <v>20084528</v>
      </c>
      <c r="D14" s="4" t="inlineStr">
        <is>
          <t xml:space="preserve"> </t>
        </is>
      </c>
      <c r="E14" s="4" t="inlineStr">
        <is>
          <t xml:space="preserve"> </t>
        </is>
      </c>
      <c r="F14" s="4" t="inlineStr">
        <is>
          <t xml:space="preserve"> </t>
        </is>
      </c>
    </row>
    <row r="15">
      <c r="A15" s="4" t="inlineStr">
        <is>
          <t>Net unrealized gains (losses) on short-term investments</t>
        </is>
      </c>
      <c r="B15" s="5" t="n">
        <v>-11373</v>
      </c>
      <c r="C15" s="4" t="inlineStr">
        <is>
          <t xml:space="preserve"> </t>
        </is>
      </c>
      <c r="D15" s="4" t="inlineStr">
        <is>
          <t xml:space="preserve"> </t>
        </is>
      </c>
      <c r="E15" s="4" t="inlineStr">
        <is>
          <t xml:space="preserve"> </t>
        </is>
      </c>
      <c r="F15" s="4" t="inlineStr">
        <is>
          <t xml:space="preserve"> </t>
        </is>
      </c>
    </row>
    <row r="16">
      <c r="A16" s="4" t="inlineStr">
        <is>
          <t>Net loss</t>
        </is>
      </c>
      <c r="B16" s="5" t="n">
        <v>-6438616</v>
      </c>
      <c r="C16" s="4" t="inlineStr">
        <is>
          <t xml:space="preserve"> </t>
        </is>
      </c>
      <c r="D16" s="4" t="inlineStr">
        <is>
          <t xml:space="preserve"> </t>
        </is>
      </c>
      <c r="E16" s="4" t="inlineStr">
        <is>
          <t xml:space="preserve"> </t>
        </is>
      </c>
      <c r="F16" s="4" t="inlineStr">
        <is>
          <t xml:space="preserve"> </t>
        </is>
      </c>
    </row>
    <row r="17">
      <c r="A17" s="4" t="inlineStr">
        <is>
          <t>Balance at Sep. 30, 2023</t>
        </is>
      </c>
      <c r="B17" s="5" t="n">
        <v>39152891</v>
      </c>
      <c r="C17" s="6" t="n">
        <v>2059</v>
      </c>
      <c r="D17" s="5" t="n">
        <v>46905058</v>
      </c>
      <c r="E17" s="5" t="n">
        <v>386941</v>
      </c>
      <c r="F17" s="5" t="n">
        <v>-8141167</v>
      </c>
    </row>
    <row r="18">
      <c r="A18" s="4" t="inlineStr">
        <is>
          <t>Balance, Shares at Sep. 30, 2023</t>
        </is>
      </c>
      <c r="B18" s="4" t="inlineStr">
        <is>
          <t xml:space="preserve"> </t>
        </is>
      </c>
      <c r="C18" s="5" t="n">
        <v>20604050</v>
      </c>
      <c r="D18" s="4" t="inlineStr">
        <is>
          <t xml:space="preserve"> </t>
        </is>
      </c>
      <c r="E18" s="4" t="inlineStr">
        <is>
          <t xml:space="preserve"> </t>
        </is>
      </c>
      <c r="F18" s="4" t="inlineStr">
        <is>
          <t xml:space="preserve"> </t>
        </is>
      </c>
    </row>
    <row r="19">
      <c r="A19" s="4" t="inlineStr">
        <is>
          <t>Balance at Jun. 30, 2023</t>
        </is>
      </c>
      <c r="B19" s="5" t="n">
        <v>43143006</v>
      </c>
      <c r="C19" s="6" t="n">
        <v>2053</v>
      </c>
      <c r="D19" s="5" t="n">
        <v>46404428</v>
      </c>
      <c r="E19" s="5" t="n">
        <v>1239084</v>
      </c>
      <c r="F19" s="5" t="n">
        <v>-4502559</v>
      </c>
    </row>
    <row r="20">
      <c r="A20" s="4" t="inlineStr">
        <is>
          <t>Balance, Shares at Jun. 30, 2023</t>
        </is>
      </c>
      <c r="B20" s="4" t="inlineStr">
        <is>
          <t xml:space="preserve"> </t>
        </is>
      </c>
      <c r="C20" s="5" t="n">
        <v>20543024</v>
      </c>
      <c r="D20" s="4" t="inlineStr">
        <is>
          <t xml:space="preserve"> </t>
        </is>
      </c>
      <c r="E20" s="4" t="inlineStr">
        <is>
          <t xml:space="preserve"> </t>
        </is>
      </c>
      <c r="F20" s="4" t="inlineStr">
        <is>
          <t xml:space="preserve"> </t>
        </is>
      </c>
    </row>
    <row r="21">
      <c r="A21" s="4" t="inlineStr">
        <is>
          <t>Stock-based compensation</t>
        </is>
      </c>
      <c r="B21" s="5" t="n">
        <v>518680</v>
      </c>
      <c r="C21" s="4" t="inlineStr">
        <is>
          <t xml:space="preserve"> </t>
        </is>
      </c>
      <c r="D21" s="5" t="n">
        <v>518680</v>
      </c>
      <c r="E21" s="4" t="inlineStr">
        <is>
          <t xml:space="preserve"> </t>
        </is>
      </c>
      <c r="F21" s="4" t="inlineStr">
        <is>
          <t xml:space="preserve"> </t>
        </is>
      </c>
    </row>
    <row r="22">
      <c r="A22" s="4" t="inlineStr">
        <is>
          <t>Exercise of stock options, RSUs and warrants</t>
        </is>
      </c>
      <c r="B22" s="5" t="n">
        <v>11373</v>
      </c>
      <c r="C22" s="6" t="n">
        <v>6</v>
      </c>
      <c r="D22" s="5" t="n">
        <v>11367</v>
      </c>
      <c r="E22" s="4" t="inlineStr">
        <is>
          <t xml:space="preserve"> </t>
        </is>
      </c>
      <c r="F22" s="4" t="inlineStr">
        <is>
          <t xml:space="preserve"> </t>
        </is>
      </c>
    </row>
    <row r="23">
      <c r="A23" s="4" t="inlineStr">
        <is>
          <t>Exercise of stock options, RSUs and warrants, Shares</t>
        </is>
      </c>
      <c r="B23" s="4" t="inlineStr">
        <is>
          <t xml:space="preserve"> </t>
        </is>
      </c>
      <c r="C23" s="5" t="n">
        <v>61026</v>
      </c>
      <c r="D23" s="4" t="inlineStr">
        <is>
          <t xml:space="preserve"> </t>
        </is>
      </c>
      <c r="E23" s="4" t="inlineStr">
        <is>
          <t xml:space="preserve"> </t>
        </is>
      </c>
      <c r="F23" s="4" t="inlineStr">
        <is>
          <t xml:space="preserve"> </t>
        </is>
      </c>
    </row>
    <row r="24">
      <c r="A24" s="4" t="inlineStr">
        <is>
          <t>Taxes paid on net issuance of employee stock options</t>
        </is>
      </c>
      <c r="B24" s="5" t="n">
        <v>-29417</v>
      </c>
      <c r="C24" s="4" t="inlineStr">
        <is>
          <t xml:space="preserve"> </t>
        </is>
      </c>
      <c r="D24" s="5" t="n">
        <v>-29417</v>
      </c>
      <c r="E24" s="4" t="inlineStr">
        <is>
          <t xml:space="preserve"> </t>
        </is>
      </c>
      <c r="F24" s="4" t="inlineStr">
        <is>
          <t xml:space="preserve"> </t>
        </is>
      </c>
    </row>
    <row r="25">
      <c r="A25" s="4" t="inlineStr">
        <is>
          <t>Currency translation adjustment</t>
        </is>
      </c>
      <c r="B25" s="5" t="n">
        <v>-839903</v>
      </c>
      <c r="C25" s="4" t="inlineStr">
        <is>
          <t xml:space="preserve"> </t>
        </is>
      </c>
      <c r="D25" s="4" t="inlineStr">
        <is>
          <t xml:space="preserve"> </t>
        </is>
      </c>
      <c r="E25" s="5" t="n">
        <v>-839903</v>
      </c>
      <c r="F25" s="4" t="inlineStr">
        <is>
          <t xml:space="preserve"> </t>
        </is>
      </c>
    </row>
    <row r="26">
      <c r="A26" s="4" t="inlineStr">
        <is>
          <t>Net unrealized gains (losses) on short-term investments</t>
        </is>
      </c>
      <c r="B26" s="5" t="n">
        <v>-12240</v>
      </c>
      <c r="C26" s="4" t="inlineStr">
        <is>
          <t xml:space="preserve"> </t>
        </is>
      </c>
      <c r="D26" s="4" t="inlineStr">
        <is>
          <t xml:space="preserve"> </t>
        </is>
      </c>
      <c r="E26" s="5" t="n">
        <v>-12240</v>
      </c>
      <c r="F26" s="4" t="inlineStr">
        <is>
          <t xml:space="preserve"> </t>
        </is>
      </c>
    </row>
    <row r="27">
      <c r="A27" s="4" t="inlineStr">
        <is>
          <t>Net loss</t>
        </is>
      </c>
      <c r="B27" s="5" t="n">
        <v>-3638608</v>
      </c>
      <c r="C27" s="4" t="inlineStr">
        <is>
          <t xml:space="preserve"> </t>
        </is>
      </c>
      <c r="D27" s="4" t="inlineStr">
        <is>
          <t xml:space="preserve"> </t>
        </is>
      </c>
      <c r="E27" s="4" t="inlineStr">
        <is>
          <t xml:space="preserve"> </t>
        </is>
      </c>
      <c r="F27" s="5" t="n">
        <v>-3638608</v>
      </c>
    </row>
    <row r="28">
      <c r="A28" s="4" t="inlineStr">
        <is>
          <t>Balance at Sep. 30, 2023</t>
        </is>
      </c>
      <c r="B28" s="5" t="n">
        <v>39152891</v>
      </c>
      <c r="C28" s="6" t="n">
        <v>2059</v>
      </c>
      <c r="D28" s="5" t="n">
        <v>46905058</v>
      </c>
      <c r="E28" s="5" t="n">
        <v>386941</v>
      </c>
      <c r="F28" s="5" t="n">
        <v>-8141167</v>
      </c>
    </row>
    <row r="29">
      <c r="A29" s="4" t="inlineStr">
        <is>
          <t>Balance, Shares at Sep. 30, 2023</t>
        </is>
      </c>
      <c r="B29" s="4" t="inlineStr">
        <is>
          <t xml:space="preserve"> </t>
        </is>
      </c>
      <c r="C29" s="5" t="n">
        <v>20604050</v>
      </c>
      <c r="D29" s="4" t="inlineStr">
        <is>
          <t xml:space="preserve"> </t>
        </is>
      </c>
      <c r="E29" s="4" t="inlineStr">
        <is>
          <t xml:space="preserve"> </t>
        </is>
      </c>
      <c r="F29" s="4" t="inlineStr">
        <is>
          <t xml:space="preserve"> </t>
        </is>
      </c>
    </row>
    <row r="30">
      <c r="A30" s="4" t="inlineStr">
        <is>
          <t>Balance at Dec. 31, 2023</t>
        </is>
      </c>
      <c r="B30" s="5" t="n">
        <v>39582322</v>
      </c>
      <c r="C30" s="6" t="n">
        <v>2066</v>
      </c>
      <c r="D30" s="5" t="n">
        <v>47323673</v>
      </c>
      <c r="E30" s="5" t="n">
        <v>675310</v>
      </c>
      <c r="F30" s="5" t="n">
        <v>-8418727</v>
      </c>
    </row>
    <row r="31">
      <c r="A31" s="4" t="inlineStr">
        <is>
          <t>Balance, Shares at Dec. 31, 2023</t>
        </is>
      </c>
      <c r="B31" s="4" t="inlineStr">
        <is>
          <t xml:space="preserve"> </t>
        </is>
      </c>
      <c r="C31" s="5" t="n">
        <v>20661341</v>
      </c>
      <c r="D31" s="4" t="inlineStr">
        <is>
          <t xml:space="preserve"> </t>
        </is>
      </c>
      <c r="E31" s="4" t="inlineStr">
        <is>
          <t xml:space="preserve"> </t>
        </is>
      </c>
      <c r="F31" s="4" t="inlineStr">
        <is>
          <t xml:space="preserve"> </t>
        </is>
      </c>
    </row>
    <row r="32">
      <c r="A32" s="4" t="inlineStr">
        <is>
          <t>Stock-based compensation</t>
        </is>
      </c>
      <c r="B32" s="5" t="n">
        <v>965938</v>
      </c>
      <c r="C32" s="4" t="inlineStr">
        <is>
          <t xml:space="preserve"> </t>
        </is>
      </c>
      <c r="D32" s="5" t="n">
        <v>965938</v>
      </c>
      <c r="E32" s="4" t="inlineStr">
        <is>
          <t xml:space="preserve"> </t>
        </is>
      </c>
      <c r="F32" s="4" t="inlineStr">
        <is>
          <t xml:space="preserve"> </t>
        </is>
      </c>
    </row>
    <row r="33">
      <c r="A33" s="4" t="inlineStr">
        <is>
          <t>Exercise of stock options, RSUs and warrants</t>
        </is>
      </c>
      <c r="B33" s="5" t="n">
        <v>219348</v>
      </c>
      <c r="C33" s="6" t="n">
        <v>33</v>
      </c>
      <c r="D33" s="5" t="n">
        <v>219315</v>
      </c>
      <c r="E33" s="4" t="inlineStr">
        <is>
          <t xml:space="preserve"> </t>
        </is>
      </c>
      <c r="F33" s="4" t="inlineStr">
        <is>
          <t xml:space="preserve"> </t>
        </is>
      </c>
    </row>
    <row r="34">
      <c r="A34" s="4" t="inlineStr">
        <is>
          <t>Exercise of stock options, RSUs and warrants, Shares</t>
        </is>
      </c>
      <c r="B34" s="4" t="inlineStr">
        <is>
          <t xml:space="preserve"> </t>
        </is>
      </c>
      <c r="C34" s="5" t="n">
        <v>336042</v>
      </c>
      <c r="D34" s="4" t="inlineStr">
        <is>
          <t xml:space="preserve"> </t>
        </is>
      </c>
      <c r="E34" s="4" t="inlineStr">
        <is>
          <t xml:space="preserve"> </t>
        </is>
      </c>
      <c r="F34" s="4" t="inlineStr">
        <is>
          <t xml:space="preserve"> </t>
        </is>
      </c>
    </row>
    <row r="35">
      <c r="A35" s="4" t="inlineStr">
        <is>
          <t>Taxes paid on net issuance of employee stock options</t>
        </is>
      </c>
      <c r="B35" s="5" t="n">
        <v>-349296</v>
      </c>
      <c r="C35" s="4" t="inlineStr">
        <is>
          <t xml:space="preserve"> </t>
        </is>
      </c>
      <c r="D35" s="5" t="n">
        <v>-349296</v>
      </c>
      <c r="E35" s="4" t="inlineStr">
        <is>
          <t xml:space="preserve"> </t>
        </is>
      </c>
      <c r="F35" s="4" t="inlineStr">
        <is>
          <t xml:space="preserve"> </t>
        </is>
      </c>
    </row>
    <row r="36">
      <c r="A36" s="4" t="inlineStr">
        <is>
          <t>Currency translation adjustment</t>
        </is>
      </c>
      <c r="B36" s="5" t="n">
        <v>-180824</v>
      </c>
      <c r="C36" s="4" t="inlineStr">
        <is>
          <t xml:space="preserve"> </t>
        </is>
      </c>
      <c r="D36" s="4" t="inlineStr">
        <is>
          <t xml:space="preserve"> </t>
        </is>
      </c>
      <c r="E36" s="5" t="n">
        <v>-180824</v>
      </c>
      <c r="F36" s="4" t="inlineStr">
        <is>
          <t xml:space="preserve"> </t>
        </is>
      </c>
    </row>
    <row r="37">
      <c r="A37" s="4" t="inlineStr">
        <is>
          <t>Net unrealized gains (losses) on short-term investments</t>
        </is>
      </c>
      <c r="B37" s="5" t="n">
        <v>-7410</v>
      </c>
      <c r="C37" s="4" t="inlineStr">
        <is>
          <t xml:space="preserve"> </t>
        </is>
      </c>
      <c r="D37" s="4" t="inlineStr">
        <is>
          <t xml:space="preserve"> </t>
        </is>
      </c>
      <c r="E37" s="5" t="n">
        <v>-7410</v>
      </c>
      <c r="F37" s="4" t="inlineStr">
        <is>
          <t xml:space="preserve"> </t>
        </is>
      </c>
    </row>
    <row r="38">
      <c r="A38" s="4" t="inlineStr">
        <is>
          <t>Net loss</t>
        </is>
      </c>
      <c r="B38" s="5" t="n">
        <v>-3684167</v>
      </c>
      <c r="C38" s="4" t="inlineStr">
        <is>
          <t xml:space="preserve"> </t>
        </is>
      </c>
      <c r="D38" s="4" t="inlineStr">
        <is>
          <t xml:space="preserve"> </t>
        </is>
      </c>
      <c r="E38" s="4" t="inlineStr">
        <is>
          <t xml:space="preserve"> </t>
        </is>
      </c>
      <c r="F38" s="5" t="n">
        <v>-3684167</v>
      </c>
    </row>
    <row r="39">
      <c r="A39" s="4" t="inlineStr">
        <is>
          <t>Balance at Jun. 30, 2024</t>
        </is>
      </c>
      <c r="B39" s="5" t="n">
        <v>36545911</v>
      </c>
      <c r="C39" s="6" t="n">
        <v>2099</v>
      </c>
      <c r="D39" s="5" t="n">
        <v>48159630</v>
      </c>
      <c r="E39" s="5" t="n">
        <v>487076</v>
      </c>
      <c r="F39" s="5" t="n">
        <v>-12102894</v>
      </c>
    </row>
    <row r="40">
      <c r="A40" s="4" t="inlineStr">
        <is>
          <t>Balance, Shares at Jun. 30, 2024</t>
        </is>
      </c>
      <c r="B40" s="4" t="inlineStr">
        <is>
          <t xml:space="preserve"> </t>
        </is>
      </c>
      <c r="C40" s="5" t="n">
        <v>20997383</v>
      </c>
      <c r="D40" s="4" t="inlineStr">
        <is>
          <t xml:space="preserve"> </t>
        </is>
      </c>
      <c r="E40" s="4" t="inlineStr">
        <is>
          <t xml:space="preserve"> </t>
        </is>
      </c>
      <c r="F40" s="4" t="inlineStr">
        <is>
          <t xml:space="preserve"> </t>
        </is>
      </c>
    </row>
    <row r="41">
      <c r="A41" s="4" t="inlineStr">
        <is>
          <t>Balance at Dec. 31, 2023</t>
        </is>
      </c>
      <c r="B41" s="5" t="n">
        <v>39582322</v>
      </c>
      <c r="C41" s="6" t="n">
        <v>2066</v>
      </c>
      <c r="D41" s="5" t="n">
        <v>47323673</v>
      </c>
      <c r="E41" s="5" t="n">
        <v>675310</v>
      </c>
      <c r="F41" s="5" t="n">
        <v>-8418727</v>
      </c>
    </row>
    <row r="42">
      <c r="A42" s="4" t="inlineStr">
        <is>
          <t>Balance, Shares at Dec. 31, 2023</t>
        </is>
      </c>
      <c r="B42" s="4" t="inlineStr">
        <is>
          <t xml:space="preserve"> </t>
        </is>
      </c>
      <c r="C42" s="5" t="n">
        <v>20661341</v>
      </c>
      <c r="D42" s="4" t="inlineStr">
        <is>
          <t xml:space="preserve"> </t>
        </is>
      </c>
      <c r="E42" s="4" t="inlineStr">
        <is>
          <t xml:space="preserve"> </t>
        </is>
      </c>
      <c r="F42" s="4" t="inlineStr">
        <is>
          <t xml:space="preserve"> </t>
        </is>
      </c>
    </row>
    <row r="43">
      <c r="A43" s="4" t="inlineStr">
        <is>
          <t>Net unrealized gains (losses) on short-term investments</t>
        </is>
      </c>
      <c r="B43" s="5" t="n">
        <v>445</v>
      </c>
      <c r="C43" s="4" t="inlineStr">
        <is>
          <t xml:space="preserve"> </t>
        </is>
      </c>
      <c r="D43" s="4" t="inlineStr">
        <is>
          <t xml:space="preserve"> </t>
        </is>
      </c>
      <c r="E43" s="4" t="inlineStr">
        <is>
          <t xml:space="preserve"> </t>
        </is>
      </c>
      <c r="F43" s="4" t="inlineStr">
        <is>
          <t xml:space="preserve"> </t>
        </is>
      </c>
    </row>
    <row r="44">
      <c r="A44" s="4" t="inlineStr">
        <is>
          <t>Net loss</t>
        </is>
      </c>
      <c r="B44" s="5" t="n">
        <v>-10499551</v>
      </c>
      <c r="C44" s="4" t="inlineStr">
        <is>
          <t xml:space="preserve"> </t>
        </is>
      </c>
      <c r="D44" s="4" t="inlineStr">
        <is>
          <t xml:space="preserve"> </t>
        </is>
      </c>
      <c r="E44" s="4" t="inlineStr">
        <is>
          <t xml:space="preserve"> </t>
        </is>
      </c>
      <c r="F44" s="4" t="inlineStr">
        <is>
          <t xml:space="preserve"> </t>
        </is>
      </c>
    </row>
    <row r="45">
      <c r="A45" s="4" t="inlineStr">
        <is>
          <t>Balance at Sep. 30, 2024</t>
        </is>
      </c>
      <c r="B45" s="5" t="n">
        <v>30624304</v>
      </c>
      <c r="C45" s="6" t="n">
        <v>2111</v>
      </c>
      <c r="D45" s="5" t="n">
        <v>48562761</v>
      </c>
      <c r="E45" s="5" t="n">
        <v>977710</v>
      </c>
      <c r="F45" s="5" t="n">
        <v>-18918278</v>
      </c>
    </row>
    <row r="46">
      <c r="A46" s="4" t="inlineStr">
        <is>
          <t>Balance, Shares at Sep. 30, 2024</t>
        </is>
      </c>
      <c r="B46" s="4" t="inlineStr">
        <is>
          <t xml:space="preserve"> </t>
        </is>
      </c>
      <c r="C46" s="5" t="n">
        <v>21114534</v>
      </c>
      <c r="D46" s="4" t="inlineStr">
        <is>
          <t xml:space="preserve"> </t>
        </is>
      </c>
      <c r="E46" s="4" t="inlineStr">
        <is>
          <t xml:space="preserve"> </t>
        </is>
      </c>
      <c r="F46" s="4" t="inlineStr">
        <is>
          <t xml:space="preserve"> </t>
        </is>
      </c>
    </row>
    <row r="47">
      <c r="A47" s="4" t="inlineStr">
        <is>
          <t>Balance at Jun. 30, 2024</t>
        </is>
      </c>
      <c r="B47" s="5" t="n">
        <v>36545911</v>
      </c>
      <c r="C47" s="6" t="n">
        <v>2099</v>
      </c>
      <c r="D47" s="5" t="n">
        <v>48159630</v>
      </c>
      <c r="E47" s="5" t="n">
        <v>487076</v>
      </c>
      <c r="F47" s="5" t="n">
        <v>-12102894</v>
      </c>
    </row>
    <row r="48">
      <c r="A48" s="4" t="inlineStr">
        <is>
          <t>Balance, Shares at Jun. 30, 2024</t>
        </is>
      </c>
      <c r="B48" s="4" t="inlineStr">
        <is>
          <t xml:space="preserve"> </t>
        </is>
      </c>
      <c r="C48" s="5" t="n">
        <v>20997383</v>
      </c>
      <c r="D48" s="4" t="inlineStr">
        <is>
          <t xml:space="preserve"> </t>
        </is>
      </c>
      <c r="E48" s="4" t="inlineStr">
        <is>
          <t xml:space="preserve"> </t>
        </is>
      </c>
      <c r="F48" s="4" t="inlineStr">
        <is>
          <t xml:space="preserve"> </t>
        </is>
      </c>
    </row>
    <row r="49">
      <c r="A49" s="4" t="inlineStr">
        <is>
          <t>Stock-based compensation</t>
        </is>
      </c>
      <c r="B49" s="5" t="n">
        <v>458011</v>
      </c>
      <c r="C49" s="4" t="inlineStr">
        <is>
          <t xml:space="preserve"> </t>
        </is>
      </c>
      <c r="D49" s="5" t="n">
        <v>458011</v>
      </c>
      <c r="E49" s="4" t="inlineStr">
        <is>
          <t xml:space="preserve"> </t>
        </is>
      </c>
      <c r="F49" s="4" t="inlineStr">
        <is>
          <t xml:space="preserve"> </t>
        </is>
      </c>
    </row>
    <row r="50">
      <c r="A50" s="4" t="inlineStr">
        <is>
          <t>Exercise of stock options, RSUs and warrants</t>
        </is>
      </c>
      <c r="B50" s="5" t="n">
        <v>18400</v>
      </c>
      <c r="C50" s="6" t="n">
        <v>12</v>
      </c>
      <c r="D50" s="5" t="n">
        <v>18388</v>
      </c>
      <c r="E50" s="4" t="inlineStr">
        <is>
          <t xml:space="preserve"> </t>
        </is>
      </c>
      <c r="F50" s="4" t="inlineStr">
        <is>
          <t xml:space="preserve"> </t>
        </is>
      </c>
    </row>
    <row r="51">
      <c r="A51" s="4" t="inlineStr">
        <is>
          <t>Exercise of stock options, RSUs and warrants, Shares</t>
        </is>
      </c>
      <c r="B51" s="4" t="inlineStr">
        <is>
          <t xml:space="preserve"> </t>
        </is>
      </c>
      <c r="C51" s="5" t="n">
        <v>117151</v>
      </c>
      <c r="D51" s="4" t="inlineStr">
        <is>
          <t xml:space="preserve"> </t>
        </is>
      </c>
      <c r="E51" s="4" t="inlineStr">
        <is>
          <t xml:space="preserve"> </t>
        </is>
      </c>
      <c r="F51" s="4" t="inlineStr">
        <is>
          <t xml:space="preserve"> </t>
        </is>
      </c>
    </row>
    <row r="52">
      <c r="A52" s="4" t="inlineStr">
        <is>
          <t>Taxes paid on net issuance of employee stock options</t>
        </is>
      </c>
      <c r="B52" s="5" t="n">
        <v>-73268</v>
      </c>
      <c r="C52" s="4" t="inlineStr">
        <is>
          <t xml:space="preserve"> </t>
        </is>
      </c>
      <c r="D52" s="5" t="n">
        <v>-73268</v>
      </c>
      <c r="E52" s="4" t="inlineStr">
        <is>
          <t xml:space="preserve"> </t>
        </is>
      </c>
      <c r="F52" s="4" t="inlineStr">
        <is>
          <t xml:space="preserve"> </t>
        </is>
      </c>
    </row>
    <row r="53">
      <c r="A53" s="4" t="inlineStr">
        <is>
          <t>Currency translation adjustment</t>
        </is>
      </c>
      <c r="B53" s="5" t="n">
        <v>482779</v>
      </c>
      <c r="C53" s="4" t="inlineStr">
        <is>
          <t xml:space="preserve"> </t>
        </is>
      </c>
      <c r="D53" s="4" t="inlineStr">
        <is>
          <t xml:space="preserve"> </t>
        </is>
      </c>
      <c r="E53" s="5" t="n">
        <v>482779</v>
      </c>
      <c r="F53" s="4" t="inlineStr">
        <is>
          <t xml:space="preserve"> </t>
        </is>
      </c>
    </row>
    <row r="54">
      <c r="A54" s="4" t="inlineStr">
        <is>
          <t>Net unrealized gains (losses) on short-term investments</t>
        </is>
      </c>
      <c r="B54" s="5" t="n">
        <v>7855</v>
      </c>
      <c r="C54" s="4" t="inlineStr">
        <is>
          <t xml:space="preserve"> </t>
        </is>
      </c>
      <c r="D54" s="4" t="inlineStr">
        <is>
          <t xml:space="preserve"> </t>
        </is>
      </c>
      <c r="E54" s="5" t="n">
        <v>7855</v>
      </c>
      <c r="F54" s="4" t="inlineStr">
        <is>
          <t xml:space="preserve"> </t>
        </is>
      </c>
    </row>
    <row r="55">
      <c r="A55" s="4" t="inlineStr">
        <is>
          <t>Net loss</t>
        </is>
      </c>
      <c r="B55" s="5" t="n">
        <v>-6815384</v>
      </c>
      <c r="C55" s="4" t="inlineStr">
        <is>
          <t xml:space="preserve"> </t>
        </is>
      </c>
      <c r="D55" s="4" t="inlineStr">
        <is>
          <t xml:space="preserve"> </t>
        </is>
      </c>
      <c r="E55" s="4" t="inlineStr">
        <is>
          <t xml:space="preserve"> </t>
        </is>
      </c>
      <c r="F55" s="5" t="n">
        <v>-6815384</v>
      </c>
    </row>
    <row r="56">
      <c r="A56" s="4" t="inlineStr">
        <is>
          <t>Balance at Sep. 30, 2024</t>
        </is>
      </c>
      <c r="B56" s="6" t="n">
        <v>30624304</v>
      </c>
      <c r="C56" s="6" t="n">
        <v>2111</v>
      </c>
      <c r="D56" s="6" t="n">
        <v>48562761</v>
      </c>
      <c r="E56" s="6" t="n">
        <v>977710</v>
      </c>
      <c r="F56" s="6" t="n">
        <v>-18918278</v>
      </c>
    </row>
    <row r="57">
      <c r="A57" s="4" t="inlineStr">
        <is>
          <t>Balance, Shares at Sep. 30, 2024</t>
        </is>
      </c>
      <c r="B57" s="4" t="inlineStr">
        <is>
          <t xml:space="preserve"> </t>
        </is>
      </c>
      <c r="C57" s="5" t="n">
        <v>21114534</v>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499551</v>
      </c>
      <c r="C4" s="6" t="n">
        <v>-6438616</v>
      </c>
    </row>
    <row r="5">
      <c r="A5" s="3" t="inlineStr">
        <is>
          <t>Adjustments to reconcile net loss to net cash provided by operating activities:</t>
        </is>
      </c>
      <c r="B5" s="4" t="inlineStr">
        <is>
          <t xml:space="preserve"> </t>
        </is>
      </c>
      <c r="C5" s="4" t="inlineStr">
        <is>
          <t xml:space="preserve"> </t>
        </is>
      </c>
    </row>
    <row r="6">
      <c r="A6" s="4" t="inlineStr">
        <is>
          <t>Deferred income taxes</t>
        </is>
      </c>
      <c r="B6" s="5" t="n">
        <v>-551567</v>
      </c>
      <c r="C6" s="4" t="inlineStr">
        <is>
          <t xml:space="preserve"> </t>
        </is>
      </c>
    </row>
    <row r="7">
      <c r="A7" s="4" t="inlineStr">
        <is>
          <t>Loss (gain) on disposal of property and equipment</t>
        </is>
      </c>
      <c r="B7" s="5" t="n">
        <v>354</v>
      </c>
      <c r="C7" s="5" t="n">
        <v>-92147</v>
      </c>
    </row>
    <row r="8">
      <c r="A8" s="4" t="inlineStr">
        <is>
          <t>Provision for bad debt</t>
        </is>
      </c>
      <c r="B8" s="5" t="n">
        <v>40000</v>
      </c>
      <c r="C8" s="5" t="n">
        <v>30488</v>
      </c>
    </row>
    <row r="9">
      <c r="A9" s="4" t="inlineStr">
        <is>
          <t>Impairment of goodwill</t>
        </is>
      </c>
      <c r="B9" s="4" t="inlineStr">
        <is>
          <t xml:space="preserve"> </t>
        </is>
      </c>
      <c r="C9" s="5" t="n">
        <v>5630788</v>
      </c>
    </row>
    <row r="10">
      <c r="A10" s="4" t="inlineStr">
        <is>
          <t>Warranty reserves</t>
        </is>
      </c>
      <c r="B10" s="5" t="n">
        <v>-45000</v>
      </c>
      <c r="C10" s="5" t="n">
        <v>-18216</v>
      </c>
    </row>
    <row r="11">
      <c r="A11" s="4" t="inlineStr">
        <is>
          <t>Amortization of intangibles</t>
        </is>
      </c>
      <c r="B11" s="4" t="inlineStr">
        <is>
          <t xml:space="preserve"> </t>
        </is>
      </c>
      <c r="C11" s="5" t="n">
        <v>42154</v>
      </c>
    </row>
    <row r="12">
      <c r="A12" s="4" t="inlineStr">
        <is>
          <t>Depreciation</t>
        </is>
      </c>
      <c r="B12" s="5" t="n">
        <v>815420</v>
      </c>
      <c r="C12" s="5" t="n">
        <v>771619</v>
      </c>
    </row>
    <row r="13">
      <c r="A13" s="4" t="inlineStr">
        <is>
          <t>Amortization of right-of-use assets</t>
        </is>
      </c>
      <c r="B13" s="5" t="n">
        <v>312396</v>
      </c>
      <c r="C13" s="5" t="n">
        <v>1309725</v>
      </c>
    </row>
    <row r="14">
      <c r="A14" s="4" t="inlineStr">
        <is>
          <t>Inventory reserves</t>
        </is>
      </c>
      <c r="B14" s="5" t="n">
        <v>7351278</v>
      </c>
      <c r="C14" s="5" t="n">
        <v>1026501</v>
      </c>
    </row>
    <row r="15">
      <c r="A15" s="4" t="inlineStr">
        <is>
          <t>Stock-based compensation expense</t>
        </is>
      </c>
      <c r="B15" s="5" t="n">
        <v>1423949</v>
      </c>
      <c r="C15" s="5" t="n">
        <v>1890897</v>
      </c>
    </row>
    <row r="16">
      <c r="A16" s="4" t="inlineStr">
        <is>
          <t>Employee retention credit</t>
        </is>
      </c>
      <c r="B16" s="4" t="inlineStr">
        <is>
          <t xml:space="preserve"> </t>
        </is>
      </c>
      <c r="C16" s="5" t="n">
        <v>-1716727</v>
      </c>
    </row>
    <row r="17">
      <c r="A17" s="3" t="inlineStr">
        <is>
          <t>Changes in operating assets and liabilities:</t>
        </is>
      </c>
      <c r="B17" s="4" t="inlineStr">
        <is>
          <t xml:space="preserve"> </t>
        </is>
      </c>
      <c r="C17" s="4" t="inlineStr">
        <is>
          <t xml:space="preserve"> </t>
        </is>
      </c>
    </row>
    <row r="18">
      <c r="A18" s="4" t="inlineStr">
        <is>
          <t>Accounts receivable</t>
        </is>
      </c>
      <c r="B18" s="5" t="n">
        <v>-1003287</v>
      </c>
      <c r="C18" s="5" t="n">
        <v>2639125</v>
      </c>
    </row>
    <row r="19">
      <c r="A19" s="4" t="inlineStr">
        <is>
          <t>Inventories</t>
        </is>
      </c>
      <c r="B19" s="5" t="n">
        <v>-888972</v>
      </c>
      <c r="C19" s="5" t="n">
        <v>-2614194</v>
      </c>
    </row>
    <row r="20">
      <c r="A20" s="4" t="inlineStr">
        <is>
          <t>Prepaid expenses and other current assets</t>
        </is>
      </c>
      <c r="B20" s="5" t="n">
        <v>-348364</v>
      </c>
      <c r="C20" s="5" t="n">
        <v>-1018286</v>
      </c>
    </row>
    <row r="21">
      <c r="A21" s="4" t="inlineStr">
        <is>
          <t>Accounts payable</t>
        </is>
      </c>
      <c r="B21" s="5" t="n">
        <v>2823183</v>
      </c>
      <c r="C21" s="5" t="n">
        <v>-1309295</v>
      </c>
    </row>
    <row r="22">
      <c r="A22" s="4" t="inlineStr">
        <is>
          <t>Accrued expenses and other liabilities</t>
        </is>
      </c>
      <c r="B22" s="5" t="n">
        <v>2993729</v>
      </c>
      <c r="C22" s="5" t="n">
        <v>1348578</v>
      </c>
    </row>
    <row r="23">
      <c r="A23" s="4" t="inlineStr">
        <is>
          <t>Operating lease liabilities</t>
        </is>
      </c>
      <c r="B23" s="5" t="n">
        <v>-280023</v>
      </c>
      <c r="C23" s="5" t="n">
        <v>-1256925</v>
      </c>
    </row>
    <row r="24">
      <c r="A24" s="4" t="inlineStr">
        <is>
          <t>Net cash provided by operating activities</t>
        </is>
      </c>
      <c r="B24" s="5" t="n">
        <v>2143545</v>
      </c>
      <c r="C24" s="5" t="n">
        <v>225469</v>
      </c>
    </row>
    <row r="25">
      <c r="A25" s="3" t="inlineStr">
        <is>
          <t>Cash flows from investing activities:</t>
        </is>
      </c>
      <c r="B25" s="4" t="inlineStr">
        <is>
          <t xml:space="preserve"> </t>
        </is>
      </c>
      <c r="C25" s="4" t="inlineStr">
        <is>
          <t xml:space="preserve"> </t>
        </is>
      </c>
    </row>
    <row r="26">
      <c r="A26" s="4" t="inlineStr">
        <is>
          <t>Redemption of short-term investment grade securities</t>
        </is>
      </c>
      <c r="B26" s="5" t="n">
        <v>4592052</v>
      </c>
      <c r="C26" s="5" t="n">
        <v>672865</v>
      </c>
    </row>
    <row r="27">
      <c r="A27" s="4" t="inlineStr">
        <is>
          <t>Purchases of property and equipment, including capitalization of labor costs for test equipment and ERP</t>
        </is>
      </c>
      <c r="B27" s="5" t="n">
        <v>-298789</v>
      </c>
      <c r="C27" s="5" t="n">
        <v>-374464</v>
      </c>
    </row>
    <row r="28">
      <c r="A28" s="4" t="inlineStr">
        <is>
          <t>Net cash provided by investing activities</t>
        </is>
      </c>
      <c r="B28" s="5" t="n">
        <v>4293263</v>
      </c>
      <c r="C28" s="5" t="n">
        <v>298401</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5" t="n">
        <v>237748</v>
      </c>
      <c r="C30" s="5" t="n">
        <v>62422</v>
      </c>
    </row>
    <row r="31">
      <c r="A31" s="4" t="inlineStr">
        <is>
          <t>Payment of payroll taxes on net issuance of employee stock options</t>
        </is>
      </c>
      <c r="B31" s="5" t="n">
        <v>-422564</v>
      </c>
      <c r="C31" s="5" t="n">
        <v>-562017</v>
      </c>
    </row>
    <row r="32">
      <c r="A32" s="4" t="inlineStr">
        <is>
          <t>Repayments on notes payable</t>
        </is>
      </c>
      <c r="B32" s="5" t="n">
        <v>-959373</v>
      </c>
      <c r="C32" s="5" t="n">
        <v>-1081729</v>
      </c>
    </row>
    <row r="33">
      <c r="A33" s="4" t="inlineStr">
        <is>
          <t>Employee retention credit benefit</t>
        </is>
      </c>
      <c r="B33" s="4" t="inlineStr">
        <is>
          <t xml:space="preserve"> </t>
        </is>
      </c>
      <c r="C33" s="5" t="n">
        <v>1716727</v>
      </c>
    </row>
    <row r="34">
      <c r="A34" s="4" t="inlineStr">
        <is>
          <t>Net cash (used in) provided by financing activities</t>
        </is>
      </c>
      <c r="B34" s="5" t="n">
        <v>-1144189</v>
      </c>
      <c r="C34" s="5" t="n">
        <v>135403</v>
      </c>
    </row>
    <row r="35">
      <c r="A35" s="4" t="inlineStr">
        <is>
          <t>Net change in cash and cash equivalents</t>
        </is>
      </c>
      <c r="B35" s="5" t="n">
        <v>5292619</v>
      </c>
      <c r="C35" s="5" t="n">
        <v>659273</v>
      </c>
    </row>
    <row r="36">
      <c r="A36" s="4" t="inlineStr">
        <is>
          <t>Effect of exchange rates on cash</t>
        </is>
      </c>
      <c r="B36" s="5" t="n">
        <v>61041</v>
      </c>
      <c r="C36" s="5" t="n">
        <v>-36464</v>
      </c>
    </row>
    <row r="37">
      <c r="A37" s="4" t="inlineStr">
        <is>
          <t>Cash and cash equivalents, beginning of period</t>
        </is>
      </c>
      <c r="B37" s="5" t="n">
        <v>4048948</v>
      </c>
      <c r="C37" s="5" t="n">
        <v>3112196</v>
      </c>
    </row>
    <row r="38">
      <c r="A38" s="4" t="inlineStr">
        <is>
          <t>Cash and cash equivalents, end of period</t>
        </is>
      </c>
      <c r="B38" s="5" t="n">
        <v>9402608</v>
      </c>
      <c r="C38" s="5" t="n">
        <v>3735005</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69376</v>
      </c>
      <c r="C40" s="5" t="n">
        <v>91822</v>
      </c>
    </row>
    <row r="41">
      <c r="A41" s="4" t="inlineStr">
        <is>
          <t>Cash paid during the period for income taxes</t>
        </is>
      </c>
      <c r="B41" s="5" t="n">
        <v>353876</v>
      </c>
      <c r="C41" s="6" t="n">
        <v>217705</v>
      </c>
    </row>
    <row r="42">
      <c r="A42" s="3" t="inlineStr">
        <is>
          <t>Supplemental disclosure of non-cash flow transactions:</t>
        </is>
      </c>
      <c r="B42" s="4" t="inlineStr">
        <is>
          <t xml:space="preserve"> </t>
        </is>
      </c>
      <c r="C42" s="4" t="inlineStr">
        <is>
          <t xml:space="preserve"> </t>
        </is>
      </c>
    </row>
    <row r="43">
      <c r="A43" s="4" t="inlineStr">
        <is>
          <t>Reclassification of inventories to property and equipment</t>
        </is>
      </c>
      <c r="B43" s="6" t="n">
        <v>12106</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815384</v>
      </c>
      <c r="C4" s="6" t="n">
        <v>-3638608</v>
      </c>
      <c r="D4" s="6" t="n">
        <v>-3684167</v>
      </c>
      <c r="E4" s="6" t="n">
        <v>-2800008</v>
      </c>
      <c r="F4" s="6" t="n">
        <v>-10499551</v>
      </c>
      <c r="G4" s="6" t="n">
        <v>-6438616</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9"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Rule 10b51 Arrangement Modified</t>
        </is>
      </c>
      <c r="B6" s="4" t="inlineStr">
        <is>
          <t>false</t>
        </is>
      </c>
    </row>
    <row r="7">
      <c r="A7" s="4" t="inlineStr">
        <is>
          <t>Non Rule 10b51 Arrangement Modified</t>
        </is>
      </c>
      <c r="B7" s="4" t="inlineStr">
        <is>
          <t>false</t>
        </is>
      </c>
    </row>
    <row r="8">
      <c r="A8" s="4" t="inlineStr">
        <is>
          <t>Modified Date</t>
        </is>
      </c>
      <c r="B8" s="4" t="inlineStr">
        <is>
          <t>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7:08Z</dcterms:created>
  <dcterms:modified xmlns:dcterms="http://purl.org/dc/terms/" xmlns:xsi="http://www.w3.org/2001/XMLSchema-instance" xsi:type="dcterms:W3CDTF">2024-11-06T13:07:08Z</dcterms:modified>
</cp:coreProperties>
</file>